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Income Statements"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Net Income Per Share" sheetId="9" state="visible" r:id="rId9"/>
    <sheet xmlns:r="http://schemas.openxmlformats.org/officeDocument/2006/relationships" name="Prepaid Expenses and Other Curr" sheetId="10" state="visible" r:id="rId10"/>
    <sheet xmlns:r="http://schemas.openxmlformats.org/officeDocument/2006/relationships" name="Property and Equipment" sheetId="11" state="visible" r:id="rId11"/>
    <sheet xmlns:r="http://schemas.openxmlformats.org/officeDocument/2006/relationships" name="Other Assets and Other Intangib" sheetId="12" state="visible" r:id="rId12"/>
    <sheet xmlns:r="http://schemas.openxmlformats.org/officeDocument/2006/relationships" name="Long-Term Debt" sheetId="13" state="visible" r:id="rId13"/>
    <sheet xmlns:r="http://schemas.openxmlformats.org/officeDocument/2006/relationships" name="Accrued Liabilities" sheetId="14" state="visible" r:id="rId14"/>
    <sheet xmlns:r="http://schemas.openxmlformats.org/officeDocument/2006/relationships" name="Share Repurchase Program (Notes" sheetId="15" state="visible" r:id="rId15"/>
    <sheet xmlns:r="http://schemas.openxmlformats.org/officeDocument/2006/relationships" name="Leases" sheetId="16" state="visible" r:id="rId16"/>
    <sheet xmlns:r="http://schemas.openxmlformats.org/officeDocument/2006/relationships" name="Stock-Based Compensation" sheetId="17" state="visible" r:id="rId17"/>
    <sheet xmlns:r="http://schemas.openxmlformats.org/officeDocument/2006/relationships" name="Impairment and closure (Notes)" sheetId="18" state="visible" r:id="rId18"/>
    <sheet xmlns:r="http://schemas.openxmlformats.org/officeDocument/2006/relationships" name="Gain on insurance settlements ("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Related Party Transactions" sheetId="22" state="visible" r:id="rId22"/>
    <sheet xmlns:r="http://schemas.openxmlformats.org/officeDocument/2006/relationships" name="Quarterly Financial Data (Unaud"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Net Income Per Share (Tables)" sheetId="27" state="visible" r:id="rId27"/>
    <sheet xmlns:r="http://schemas.openxmlformats.org/officeDocument/2006/relationships" name="Prepaid Expenses and Other Cu_2" sheetId="28" state="visible" r:id="rId28"/>
    <sheet xmlns:r="http://schemas.openxmlformats.org/officeDocument/2006/relationships" name="Property and Equipment (Tables)" sheetId="29" state="visible" r:id="rId29"/>
    <sheet xmlns:r="http://schemas.openxmlformats.org/officeDocument/2006/relationships" name="Other Assets and Other Intang_2" sheetId="30" state="visible" r:id="rId30"/>
    <sheet xmlns:r="http://schemas.openxmlformats.org/officeDocument/2006/relationships" name="Accrued Liabilities (Tables)" sheetId="31" state="visible" r:id="rId31"/>
    <sheet xmlns:r="http://schemas.openxmlformats.org/officeDocument/2006/relationships" name="Leases (Tables)" sheetId="32" state="visible" r:id="rId32"/>
    <sheet xmlns:r="http://schemas.openxmlformats.org/officeDocument/2006/relationships" name="Stock-Based Compensation (Table" sheetId="33" state="visible" r:id="rId33"/>
    <sheet xmlns:r="http://schemas.openxmlformats.org/officeDocument/2006/relationships" name="Gain on insurance settlements_2" sheetId="34" state="visible" r:id="rId34"/>
    <sheet xmlns:r="http://schemas.openxmlformats.org/officeDocument/2006/relationships" name="Income Taxes (Tables)" sheetId="35" state="visible" r:id="rId35"/>
    <sheet xmlns:r="http://schemas.openxmlformats.org/officeDocument/2006/relationships" name="Quarterly Financial Data (Una_2" sheetId="36" state="visible" r:id="rId36"/>
    <sheet xmlns:r="http://schemas.openxmlformats.org/officeDocument/2006/relationships" name="Description of Business (Detail"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Net Income Per Share (Computati" sheetId="40" state="visible" r:id="rId40"/>
    <sheet xmlns:r="http://schemas.openxmlformats.org/officeDocument/2006/relationships" name="Prepaid Expenses and Other Cu_3" sheetId="41" state="visible" r:id="rId41"/>
    <sheet xmlns:r="http://schemas.openxmlformats.org/officeDocument/2006/relationships" name="Property and Equipment (Narrati" sheetId="42" state="visible" r:id="rId42"/>
    <sheet xmlns:r="http://schemas.openxmlformats.org/officeDocument/2006/relationships" name="Property and Equipment (Major C" sheetId="43" state="visible" r:id="rId43"/>
    <sheet xmlns:r="http://schemas.openxmlformats.org/officeDocument/2006/relationships" name="Other Assets and Other Intang_3" sheetId="44" state="visible" r:id="rId44"/>
    <sheet xmlns:r="http://schemas.openxmlformats.org/officeDocument/2006/relationships" name="Other Assets and Other Intang_4" sheetId="45" state="visible" r:id="rId45"/>
    <sheet xmlns:r="http://schemas.openxmlformats.org/officeDocument/2006/relationships" name="Long-Term Debt (Narrative) (Det" sheetId="46" state="visible" r:id="rId46"/>
    <sheet xmlns:r="http://schemas.openxmlformats.org/officeDocument/2006/relationships" name="Accrued Liabilities (Major Clas" sheetId="47" state="visible" r:id="rId47"/>
    <sheet xmlns:r="http://schemas.openxmlformats.org/officeDocument/2006/relationships" name="Share Repurchase Program (Detai" sheetId="48" state="visible" r:id="rId48"/>
    <sheet xmlns:r="http://schemas.openxmlformats.org/officeDocument/2006/relationships" name="Leases (Narrative) (Details)" sheetId="49" state="visible" r:id="rId49"/>
    <sheet xmlns:r="http://schemas.openxmlformats.org/officeDocument/2006/relationships" name="Leases Components of Operating " sheetId="50" state="visible" r:id="rId50"/>
    <sheet xmlns:r="http://schemas.openxmlformats.org/officeDocument/2006/relationships" name="Leases (Minimum and Contingent " sheetId="51" state="visible" r:id="rId51"/>
    <sheet xmlns:r="http://schemas.openxmlformats.org/officeDocument/2006/relationships" name="Leases Weighted average lease t" sheetId="52" state="visible" r:id="rId52"/>
    <sheet xmlns:r="http://schemas.openxmlformats.org/officeDocument/2006/relationships" name="Leases Supplemental Balance She" sheetId="53" state="visible" r:id="rId53"/>
    <sheet xmlns:r="http://schemas.openxmlformats.org/officeDocument/2006/relationships" name="Leases Liability Maturity Sched" sheetId="54" state="visible" r:id="rId54"/>
    <sheet xmlns:r="http://schemas.openxmlformats.org/officeDocument/2006/relationships" name="Stock-Based Compensation (Narra" sheetId="55" state="visible" r:id="rId55"/>
    <sheet xmlns:r="http://schemas.openxmlformats.org/officeDocument/2006/relationships" name="Stock-Based Compensation (Summa" sheetId="56" state="visible" r:id="rId56"/>
    <sheet xmlns:r="http://schemas.openxmlformats.org/officeDocument/2006/relationships" name="Impairment and closure (Details" sheetId="57" state="visible" r:id="rId57"/>
    <sheet xmlns:r="http://schemas.openxmlformats.org/officeDocument/2006/relationships" name="Gain on insurance settlements_3" sheetId="58" state="visible" r:id="rId58"/>
    <sheet xmlns:r="http://schemas.openxmlformats.org/officeDocument/2006/relationships" name="Income Taxes (Narrative) (Detai" sheetId="59" state="visible" r:id="rId59"/>
    <sheet xmlns:r="http://schemas.openxmlformats.org/officeDocument/2006/relationships" name="Income Taxes (Provision for Fed" sheetId="60" state="visible" r:id="rId60"/>
    <sheet xmlns:r="http://schemas.openxmlformats.org/officeDocument/2006/relationships" name="Income Taxes (Schedule of Defer" sheetId="61" state="visible" r:id="rId61"/>
    <sheet xmlns:r="http://schemas.openxmlformats.org/officeDocument/2006/relationships" name="Income Taxes (Reconciliation of" sheetId="62" state="visible" r:id="rId62"/>
    <sheet xmlns:r="http://schemas.openxmlformats.org/officeDocument/2006/relationships" name="Commitments and Contingencies C" sheetId="63" state="visible" r:id="rId63"/>
    <sheet xmlns:r="http://schemas.openxmlformats.org/officeDocument/2006/relationships" name="Related Party Transactions (Nar" sheetId="64" state="visible" r:id="rId64"/>
    <sheet xmlns:r="http://schemas.openxmlformats.org/officeDocument/2006/relationships" name="Quarterly Financial Data (Una_3" sheetId="65" state="visible" r:id="rId65"/>
    <sheet xmlns:r="http://schemas.openxmlformats.org/officeDocument/2006/relationships" name="Quarterly Financial Data (Una_4" sheetId="66" state="visible" r:id="rId66"/>
    <sheet xmlns:r="http://schemas.openxmlformats.org/officeDocument/2006/relationships" name="Subsequent Events (Narrative) (" sheetId="67" state="visible" r:id="rId67"/>
  </sheets>
  <definedNames/>
  <calcPr calcId="124519" fullCalcOnLoad="1"/>
</workbook>
</file>

<file path=xl/sharedStrings.xml><?xml version="1.0" encoding="utf-8"?>
<sst xmlns="http://schemas.openxmlformats.org/spreadsheetml/2006/main" uniqueCount="550">
  <si>
    <t>Document and Entity Information - USD ($) $ in Millions</t>
  </si>
  <si>
    <t>12 Months Ended</t>
  </si>
  <si>
    <t>Dec. 29, 2019</t>
  </si>
  <si>
    <t>Mar. 02, 2020</t>
  </si>
  <si>
    <t>Jun. 28, 2019</t>
  </si>
  <si>
    <t>Document And Entity Information [Abstract]</t>
  </si>
  <si>
    <t>Entity Registrant Name</t>
  </si>
  <si>
    <t>CHUY'S HOLDINGS, INC.</t>
  </si>
  <si>
    <t>Entity Central Index Key</t>
  </si>
  <si>
    <t>0001524931</t>
  </si>
  <si>
    <t>Current Fiscal Year End Date</t>
  </si>
  <si>
    <t>--12-29</t>
  </si>
  <si>
    <t>Entity Filer Category</t>
  </si>
  <si>
    <t>Accelerated Filer</t>
  </si>
  <si>
    <t>Document Type</t>
  </si>
  <si>
    <t>10-K</t>
  </si>
  <si>
    <t>Amendment Flag</t>
  </si>
  <si>
    <t>false</t>
  </si>
  <si>
    <t>Entity Emerging Growth Company</t>
  </si>
  <si>
    <t>Entity Small Business</t>
  </si>
  <si>
    <t>Entity Shell Company</t>
  </si>
  <si>
    <t>Document Period End Date</t>
  </si>
  <si>
    <t>Dec. 29,
		2019</t>
  </si>
  <si>
    <t>Document Fiscal Year Focus</t>
  </si>
  <si>
    <t>2019</t>
  </si>
  <si>
    <t>Document Fiscal Period Focus</t>
  </si>
  <si>
    <t>FY</t>
  </si>
  <si>
    <t>Entity Well-known Seasoned Issuer</t>
  </si>
  <si>
    <t>No</t>
  </si>
  <si>
    <t>Entity Voluntary Filers</t>
  </si>
  <si>
    <t>Entity Current Reporting Status</t>
  </si>
  <si>
    <t>Yes</t>
  </si>
  <si>
    <t>Entity Interactive Data Current</t>
  </si>
  <si>
    <t>Entity Public Float</t>
  </si>
  <si>
    <t>Entity Common Stock, Shares Outstanding</t>
  </si>
  <si>
    <t>Consolidated Balance Sheets - USD ($) $ in Thousands</t>
  </si>
  <si>
    <t>Dec. 30, 2018</t>
  </si>
  <si>
    <t>CURRENT ASSETS</t>
  </si>
  <si>
    <t>Cash and cash equivalents</t>
  </si>
  <si>
    <t>Accounts receivable</t>
  </si>
  <si>
    <t>Lease incentives receivable</t>
  </si>
  <si>
    <t>Inventories</t>
  </si>
  <si>
    <t>Income tax receivable</t>
  </si>
  <si>
    <t>Prepaid expenses and other current assets</t>
  </si>
  <si>
    <t>Total current assets</t>
  </si>
  <si>
    <t>Property and equipment, net</t>
  </si>
  <si>
    <t>Operating lease assets</t>
  </si>
  <si>
    <t>Deferred tax asset, net</t>
  </si>
  <si>
    <t>Other assets and intangible assets, net</t>
  </si>
  <si>
    <t>Trade name</t>
  </si>
  <si>
    <t>Goodwill</t>
  </si>
  <si>
    <t>Total assets</t>
  </si>
  <si>
    <t>CURRENT LIABILITIES</t>
  </si>
  <si>
    <t>Accounts payable</t>
  </si>
  <si>
    <t>Accrued liabilities</t>
  </si>
  <si>
    <t>Operating lease liabilities</t>
  </si>
  <si>
    <t>Income tax payable</t>
  </si>
  <si>
    <t>Deferred lease incentives</t>
  </si>
  <si>
    <t>Total current liabilities</t>
  </si>
  <si>
    <t>Deferred tax liability, net</t>
  </si>
  <si>
    <t>Operating lease liabilities, less current portion</t>
  </si>
  <si>
    <t>Other liabilities</t>
  </si>
  <si>
    <t>Accrued deferred rent</t>
  </si>
  <si>
    <t>Deferred lease incentives, less current portion</t>
  </si>
  <si>
    <t>Total liabilities</t>
  </si>
  <si>
    <t>Commitments and contingencies</t>
  </si>
  <si>
    <t xml:space="preserve"> </t>
  </si>
  <si>
    <t>Stockholders’ equity</t>
  </si>
  <si>
    <t>Common stock, $0.01 par value; 60,000,000 shares authorized; 16,636,464 shares issued and outstanding at December 29, 2019 and 16,856,373 shares issued and outstanding at December 30, 2018</t>
  </si>
  <si>
    <t>Preferred stock, $0.01 par value; 15,000,000 shares authorized and no shares issued or outstanding at December 29, 2019 and December 30, 2018</t>
  </si>
  <si>
    <t>Paid-in capital</t>
  </si>
  <si>
    <t>Retained earnings</t>
  </si>
  <si>
    <t>Total stockholders’ equity</t>
  </si>
  <si>
    <t>Total liabilities and stockholders’ equity</t>
  </si>
  <si>
    <t>Consolidated Balance Sheets (Parenthetical) - $ / shares</t>
  </si>
  <si>
    <t>Common stock - par value (in dollars per share)</t>
  </si>
  <si>
    <t>Common stock - shares authorized (in shares)</t>
  </si>
  <si>
    <t>Common stock - shares issued (in shares)</t>
  </si>
  <si>
    <t>Common stock - shares outstanding (in shares)</t>
  </si>
  <si>
    <t>Preferred stock - par value (in dollars per share)</t>
  </si>
  <si>
    <t>Preferred stock - shares authorized (in shares)</t>
  </si>
  <si>
    <t>Preferred stock - shares issued (in shares)</t>
  </si>
  <si>
    <t>Preferred stock - shares outstanding (in shares)</t>
  </si>
  <si>
    <t>Consolidated Income Statements - USD ($) $ in Thousands</t>
  </si>
  <si>
    <t>Dec. 31, 2017</t>
  </si>
  <si>
    <t>Revenue</t>
  </si>
  <si>
    <t>Costs and expenses:</t>
  </si>
  <si>
    <t>Cost of Goods and Services Sold</t>
  </si>
  <si>
    <t>Labor</t>
  </si>
  <si>
    <t>Operating</t>
  </si>
  <si>
    <t>Occupancy</t>
  </si>
  <si>
    <t>General and administrative</t>
  </si>
  <si>
    <t>Marketing</t>
  </si>
  <si>
    <t>Restaurant pre-opening</t>
  </si>
  <si>
    <t>Legal settlement</t>
  </si>
  <si>
    <t>Impairment and closed restaurant costs</t>
  </si>
  <si>
    <t>Gain on insurance settlements</t>
  </si>
  <si>
    <t>Depreciation and amortization</t>
  </si>
  <si>
    <t>Total costs and expenses</t>
  </si>
  <si>
    <t>Income from operations</t>
  </si>
  <si>
    <t>Interest expense</t>
  </si>
  <si>
    <t>Income before income taxes</t>
  </si>
  <si>
    <t>Income tax benefit</t>
  </si>
  <si>
    <t>Net income</t>
  </si>
  <si>
    <t>Net income per common share:</t>
  </si>
  <si>
    <t>Basic</t>
  </si>
  <si>
    <t>Diluted</t>
  </si>
  <si>
    <t>Weighted-average shares outstanding:</t>
  </si>
  <si>
    <t>Consolidated Statements of Stockholders' Equity Statement - USD ($) $ in Thousands</t>
  </si>
  <si>
    <t>Total</t>
  </si>
  <si>
    <t>Common Stock [Member]</t>
  </si>
  <si>
    <t>Paid-in Capital [Member]</t>
  </si>
  <si>
    <t>Retained Earnings [Member]</t>
  </si>
  <si>
    <t>Beginning balance (in shares)</t>
  </si>
  <si>
    <t>Beginning balance at Dec. 25, 2016</t>
  </si>
  <si>
    <t>Stock-based compensation</t>
  </si>
  <si>
    <t>Proceeds from exercise of stock options</t>
  </si>
  <si>
    <t>Proceeds from exercise of stock options (in shares)</t>
  </si>
  <si>
    <t>Settlement of restricted stock units (in shares)</t>
  </si>
  <si>
    <t>Settlement of restricted stock units</t>
  </si>
  <si>
    <t>Indirect repurchase of shares for minimum tax withholdings (shares)</t>
  </si>
  <si>
    <t>Indirect repurchase of shares for minimum tax withholdings</t>
  </si>
  <si>
    <t>Balance (in shares) at Dec. 31, 2017</t>
  </si>
  <si>
    <t>Ending balance at Dec. 31, 2017</t>
  </si>
  <si>
    <t>Stock Repurchased During Period, Shares</t>
  </si>
  <si>
    <t>Stock Repurchased During Period, Value</t>
  </si>
  <si>
    <t>Balance (in shares) at Dec. 30, 2018</t>
  </si>
  <si>
    <t>Ending balance at Dec. 30, 2018</t>
  </si>
  <si>
    <t>Adoption of ASC 842 (Leases)</t>
  </si>
  <si>
    <t>Balance (in shares) at Dec. 29, 2019</t>
  </si>
  <si>
    <t>Ending balance at Dec. 29, 2019</t>
  </si>
  <si>
    <t>Consolidated Statements of Cash Flows - USD ($) $ in Thousands</t>
  </si>
  <si>
    <t>Cash flows from operating activities:</t>
  </si>
  <si>
    <t>Adjustments to reconcile net income to net cash provided by operating activities:</t>
  </si>
  <si>
    <t>Amortization of operating lease assets</t>
  </si>
  <si>
    <t>Amortization of loan origination costs</t>
  </si>
  <si>
    <t>Loss on impairment</t>
  </si>
  <si>
    <t>Gain on insurance related to property and equipment</t>
  </si>
  <si>
    <t>Loss on disposal of property and equipment</t>
  </si>
  <si>
    <t>Amortization of deferred lease incentives</t>
  </si>
  <si>
    <t>Deferred income taxes</t>
  </si>
  <si>
    <t>Changes in operating assets and liabilities:</t>
  </si>
  <si>
    <t>Lease incentive receivable</t>
  </si>
  <si>
    <t>Income tax receivable and payable</t>
  </si>
  <si>
    <t>Accrued and other liabilities</t>
  </si>
  <si>
    <t>Operating lease liability</t>
  </si>
  <si>
    <t>Net cash provided by operating activities</t>
  </si>
  <si>
    <t>Cash flows from investing activities:</t>
  </si>
  <si>
    <t>Purchase of property and equipment, net</t>
  </si>
  <si>
    <t>Insurance proceeds from property claims</t>
  </si>
  <si>
    <t>Purchase of other assets</t>
  </si>
  <si>
    <t>Net cash used in investing activities</t>
  </si>
  <si>
    <t>Cash flows from financing activities:</t>
  </si>
  <si>
    <t>Borrowings under revolving line of credit</t>
  </si>
  <si>
    <t>Payments under revolving line of credit</t>
  </si>
  <si>
    <t>Proceeds from the exercise of stock options</t>
  </si>
  <si>
    <t>Payments for Repurchase of Common Stock</t>
  </si>
  <si>
    <t>Net cash used in financing activities</t>
  </si>
  <si>
    <t>Net increase (decrease) in cash and cash equivalents</t>
  </si>
  <si>
    <t>Cash and cash equivalents, beginning of period</t>
  </si>
  <si>
    <t>Cash and cash equivalents, end of period</t>
  </si>
  <si>
    <t>Supplemental disclosure of non-cash investing and financing activities:</t>
  </si>
  <si>
    <t>Property and equipment and other assets acquired by accounts payable</t>
  </si>
  <si>
    <t>Supplemental cash flow disclosures:</t>
  </si>
  <si>
    <t>Cash paid for interest</t>
  </si>
  <si>
    <t>Cash paid for income taxes</t>
  </si>
  <si>
    <t>Description of Business</t>
  </si>
  <si>
    <t>Organization, Consolidation and Presentation of Financial Statements [Abstract]</t>
  </si>
  <si>
    <t>Business Description and Basis of Presentation</t>
  </si>
  <si>
    <t>Description of Business Chuy’s Holdings, Inc., a Delaware corporation (the “Company”), through its subsidiaries owns and operates restaurants across 19 states including Texas, the Southeastern and Midwestern United States. All of the Company’s restaurants operate under the name Chuy’s. The Company had 100 as of December 29, 2019 and December 30, 2018 and 91 restaurants as of December 31, 2017 . Chuy’s was founded in Austin, Texas in 1982 and prior to 2006, operated as Chuy’s Comida Deluxe, Inc. (“Chuy’s”). The Company was incorporated in November 2006.</t>
  </si>
  <si>
    <t>Summary of Significant Accounting Policies</t>
  </si>
  <si>
    <t>Accounting Policies [Abstract]</t>
  </si>
  <si>
    <t>Significant Accounting Policies</t>
  </si>
  <si>
    <t>Summary of Significant Accounting Policies Principles of Consolidation The accompanying consolidated financial statements include the accounts of the Company and its subsidiaries. All significant intercompany balances and transactions have been eliminated. Certain amounts in the prior periods presented have been reclassified to conform to the current period financial statement presentation. These reclassifications have no effect on previously reported net income, income per share or stockholder's equity. Fiscal Year The Company utilizes a 52- or 53-week fiscal year that ends on the last Sunday of the calendar year. The fiscal years ended December 29, 2019 and December 30, 2018 each consisted of 52 weeks. Fiscal year ended December 31, 2017 consisted of 53 weeks. Accounting Estimates The preparation of the consolidated financial statements in conformity with U.S. Generally Accepted Accounting Principles ("GAAP") requires management to make estimates and assumptions that affect certain reported amounts of assets and liabilities and disclosure of contingent assets and liabilities at the date of the financial statements and the reported amounts of revenues and expenses for the period. Actual results could differ from estimates. Cash and Cash Equivalents The Company considers all cash and short-term investments with original maturities of three months or less as cash equivalents. Amounts receivable from credit card processors are considered cash equivalents because they are both short in term and highly liquid in nature, and are typically converted to cash within three business days of the sales transactions. Lease Incentives Receivable Lease incentives receivable consist of receivables from landlords provided for under the lease agreements to reimburse the Company for leasehold improvements. Inventories Inventories consist of food, beverage, and merchandise and are stated at the lower of cost (first-in, first-out method) or market. Property and Equipment Property and equipment are recorded at cost, less accumulated depreciation. Equipment consists primarily of restaurant equipment, furniture, fixtures and smallwares. Depreciation is calculated using the straight-line method over the estimated useful life of the related asset, which ranges from three to 15 years. Expenditures for major additions and improvements are capitalized. Leasehold improvements are capitalized and amortized using the straight-line method over the shorter of the lease term, including option periods that are reasonably assured of renewal, or the estimated useful life of the asset, which ranges from five to 20 years. Leases and Leasehold Improvements The Company leases land and or buildings for its corporate offices and all of its restaurants under various long-term operating lease agreements. The Company determines if a contract contains a lease at inception. The lease term begins on the date that the Company takes possession under the lease, including the pre-opening period during construction, when in many cases the Company is not making rent payments (“Rent Holiday”). Operating lease assets and liabilities are recognized at the lease commencement date for material leases with a term of greater than 12 months. Operating lease liabilities represent the present value of future minimum lease payments. Since our leases do not provide an implicit rate, our operating lease liabilities are calculated using the Company's secured incremental borrowing rate at lease commencement. We have no outstanding debt, and as a result, we estimate this rate based on prevailing financial market conditions, comparable companies, credit analysis and management judgment. Minimum lease payments include only fixed lease components of the agreement, as well as variable rate payments that depend on an index, initially measured using the index at the lease commencement date. Operating lease assets represent our right to use an underlying asset and are based upon the operating lease liabilities adjusted for prepaid or accrued lease payments, initial direct costs and lease incentives. Lease incentives are recognized when earned and reduce our operating lease asset related to the lease. They are amortized through the operating lease assets as reductions of rent expense over the lease term. Operating lease expense is recognized on a straight-line basis over the lease term. Certain of the Company’s operating leases contain clauses that provide for contingent rent based on a percentage of sales greater than certain specified target amounts. Variable lease payments that do not depend on a rate or index, escalation in the index subsequent to the initial measurement, payments associated with non-lease components such as common area maintenance, real estate taxes and insurance, and short-term lease payments (leases with less than a 12 month term) are expensed as incurred or when the achievement of the specified target that triggers the contingent rent is considered probable. Other Assets and Intangible Assets Other assets and intangible assets include liquor licenses, lease acquisition costs and loan origination costs which are all stated at cost, less any accumulated amortization, as well as deferred compensation plan assets which are stated at fair value. Goodwill Goodwill represents the excess of cost over the fair value of assets of the businesses acquired. Goodwill is not amortized, but is subject to impairment tests at least annually. The Company performs tests to assess potential impairments at the end of the fiscal year or during the year if an event or other circumstance indicates that goodwill may be impaired. The first step of the goodwill impairment test compares the implied estimated fair value of the reporting unit to the carrying amount, including goodwill. The Company considers all of its stores in total as one reporting unit. If the estimated fair value of the reporting unit is less than the carrying amount, then it is more likely than not that a goodwill impairment exits and a second step must be completed in order to determine the amount of the goodwill impairment. In the second step, the implied fair value of the goodwill is determined by allocating fair value to all of its assets and liabilities, other than goodwill, in a manner similar to a purchase price allocation. If the resulting implied fair value of the goodwill that results from the application of this second step is less than the carrying amount of the goodwill, an impairment charge is recorded for the difference. No goodwill impairment charges were recognized during 2019 , 2018 , or 2017 . Indefinite Life Intangibles An intangible asset is determined to have an indefinite useful life when there are no legal, regulatory, contractual, competitive, economic or other factors that may limit the period over which the asset is expected to contribute directly or indirectly to the future cash flows of the Company. Intangible assets acquired in a business combination are determined to have an indefinite useful life and are not amortized. The annual impairment evaluation for indefinite life intangible assets is performed at the end of the fiscal year and includes an assessment to determine whether the fair value of the indefinite life intangible assets is less than their carrying value. We calculate the estimated fair value of the indefinite-lived intangible asset and compare it to the carrying value. Fair value is estimated primarily using future discounted cash flow projections in conjunction with qualitative factors and future operating plans. When the carrying value exceeds fair value, an impairment charge is recorded for the amount of the difference. The Company also annually evaluates intangible assets that are not being amortized to determine whether events and circumstances continue to support an indefinite useful life. If an intangible asset that is not being amortized is determined to have a finite useful life, the asset will be amortized prospectively over the estimated remaining useful life and accounted for in the same manner as intangible assets subject to amortization. No indefinite life intangible impairment charges were recognized during 2019 , 2018 , or 2017 . Impairment of Long-lived Assets The Company reviews long-lived assets, such as property and equipment, operating lease assets and intangibles, subject to amortization, for impairment when events or circumstances indicate the carrying value of the assets may not be recoverable. In determining the recoverability of the asset value, an analysis is performed at the individual restaurant level and primarily includes an assessment of historical undiscounted cash flows and other relevant factors and circumstances. The Company evaluates future cash flow projections in conjunction with qualitative factors and future operating plans and regularly reviews any restaurants with a deficient level of cash flows for the previous 24 months to determine if impairment testing is necessary. Recoverability of assets to be held and used is measured by a comparison of the carrying value of the restaurant to its estimated future undiscounted cash flows. If the estimated undiscounted future cash flows are less than the carrying value, we determine if there is an impairment loss by comparing the carrying value of the restaurant to its estimated fair value. Based on this analysis, if the carrying value of the restaurant exceeds its estimated fair value, an impairment charge is recognized by the amount by which the carrying value exceeds the fair value. We make assumptions to estimate future cash flows and asset fair values. The estimated fair value is generally determined using the depreciated replacement cost method, the market approach, or discounted cash flow projections. Estimated future cash flows are highly subjective assumptions based on Company’s projections and understanding of our business, historical operating results, and trends in sales and restaurant level operating costs. The Company’s impairment assessment process requires the use of estimates and assumptions regarding future cash flows and operating outcomes, which are based upon a significant degree of management judgment. The estimates used in the impairment analysis represent a Level 3 fair value measurement. The Company continues to assess the performance of restaurants and monitors the need for future impairment. Changes in the economic environment, real estate markets, capital spending, overall operating performance and underlying assumptions could impact these estimates and result in future impairment charges. As a result of the above mentioned process, the Company recorded a non-cash loss on asset impairment of $12.7 million related to seven of our restaurants during the fiscal year ended December 29, 2019 and $12.3 million related to six of our restaurants during the fiscal year ended December 30, 2018 . The Company did not recognize any impairment charge in 2017. Estimated Fair Value of Financial Instruments The Company uses a three-tier value hierarchy, which classifies the inputs used in measuring fair values, in determining the fair value of the Company's non-financial assets and non-financial liabilities. These tiers include: Level 1, defined as observable inputs such as quoted prices for identical instrument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re were no changes in the methods or assumptions used in measuring fair value during the period. The carrying amounts of cash and cash equivalents, accounts receivable and accounts payable at December 29, 2019 and December 30, 2018 approximate their fair value due to the short-term maturities of these financial instruments. Effective July 2018, the Company provides a certain group of eligible employees the ability to participate in the Company's nonqualified deferred compensation plan. This plan allows participants to defer up to 80% of their salary and up to 100% of their bonus, on pre-tax basis, and contribute such amounts to one or more investment funds held in a rabbi trust. We report the accounts of the rabbi trust in other assets and intangible assets, net, and the corresponding liability in other liabilities on our consolidated balance sheets. The investments are considered trading securities and are reported at fair value based on quoted market prices. The deferred compensation plan assets and liabilities are measured and recorded at their fair value on recurring basis. The inputs are recognized as Level 1 inputs. The realized and unrealized gains and losses on these investments, as well as the offsetting compensation expense, are recorded in general and administrative expense in the consolidated statements of income. At December 29, 2019 , the Company had approximately $0.4 million of deferred compensation plan assets and liabilities. At December 30, 2018 , the Company had approximately $0.1 million of deferred compensation plan assets and liabilities. In regards to the Company's impairment analysis, we generally estimate long-lived asset fair values, including property and equipment and leasehold improvements as well as operating lease assets and liabilities, using either depreciated replacement cost method, the market approach or discounted cash flow projections. The inputs used to determine fair value relate primarily to the assumptions regarding the long-lived assets exit cost at their highest and best use and future assumptions regarding restaurant sales and profitability. These inputs are categorized as Level 3 inputs. The inputs used represent assumptions about what information market participants would use in pricing the assets and are based upon the best information available at the time of the analysis. Loan Origination Costs Loan origination costs are capitalized and amortized over the term of the related debt and is included in Interest expense, net on the consolidated statements of income. Revenue Recognition Revenue from restaurant operations (food, beverage and alcohol sales) and merchandise sales are recognized upon payment by the customer at the time of sale. Revenues are reflected net of sales tax and certain discounts and allowances. We offer our customers delivery at certain of our restaurants through third party delivery service's website or apps. We recognize this revenue when the control of the food is transferred to the delivery service, excluding any delivery fees charged to the customer. We receive payment subsequent to the transfer of food. Proceeds from the sale of gift cards are recorded as deferred revenue at the time of sale and recognized as revenue upon redemption by the customer. Breakage is recognized on unredeemed gift cards as revenue proportionate to the pattern of gift card redemptions less any legal obligation to remit the unredeemed gift cards to the relevant jurisdictions. We recorded $0.1 million , $0.2 million and $0.3 million of gift card breakage in fiscal years 2019 , 2018 and 2017 , respectively. Marketing The Company expenses the printing of menus and other promotional materials as incurred. The costs of community service and sponsorship activities are expensed on the expected timing of those events. Marketing expense was $5.6 million , $3.9 million , and $2.8 million for the years ended December 29, 2019 , December 30, 2018 and December 31, 2017 , respectively. Restaurant Pre-opening Costs Restaurant pre-opening costs consist primarily of manager salaries, relocation costs, supplies, recruiting expenses, travel and lodging, pre-opening activities, employee payroll and related training costs for employees at the new location. The Company expenses such pre-opening costs as incurred. Pre-opening costs also include rent recorded during the period between date of possession and the restaurant opening date. Stock-Based Compensation The Company maintains an equity incentive plan under which the Company's board of directors can grant stock options, restricted stock units, and other equity-based awards to directors, officers, and key employees of the Company. The plans provide for granting of options to purchase shares of common stock at an exercise price not less than the fair value of the stock on the date of grant. The Company recognizes stock-based compensation in accordance with the Financial Accounting Standards Board ("FASB") Accounting Standards Codification ("ASC") Topic 718 ("Topic 718"). Stock-based compensation cost includes compensation cost for all share-based payments granted based on the grant date fair value estimated in accordance with the provisions of Topic 718. Compensation cost is recognized on a straight-line basis over the requisite service period of each award. The forfeitures are recognized when they occur. Income Tax Matters Income tax provisions are comprised of federal and state taxes currently due, plus deferred taxes. Deferred tax assets and liabilities are recognized for future tax consequences attributable to the temporary difference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Deferred tax assets are recognized when management considers the realization of those assets in future periods to be more likely than not. Future taxable income, adjustments in temporary differences, available carryforward periods and changes in tax laws could affect these estimates. Segment Reporting ASC Topic No. 280, "Segment Reporting," establishes standards for disclosures about products and services, geographic areas and major customers. The Company currently operates one reporting segment; full-service, casual dining, Mexican food restaurants. Additionally, we operate in one geographic area: the United States of America. Revenue from customers is derived principally from food and beverage sales and the Company does not rely on any major customers as a source of revenue. Recent Accounting Pronouncements The Company's management reviewed all significant newly-issued accounting pronouncements and concluded that, with the exception of the pronouncements below, they either are not applicable to the Company's operations or that no material effect is expected on the Company's consolidated financial statements as a result of future adoption. Leases The Company adopted ASU 2016-02 Leases (Topic 842) on December 31, 2018, the first day of fiscal year 2019. This update requires a lessee to recognize on the balance sheet the right-of-use assets and lease liabilities for leases with a lease term of more than twelve months. This update also requires additional disclosures about the amount, timing, and uncertainty of cash flows arising from leases. We elected the optional transition method option to apply the standard as of the effective date and therefore, we will not apply the standard to the comparative periods presented in our consolidated financial statements. The adoption of this standard had a significant impact on the Company’s consolidated balance sheet as we recognized the right-of-use assets and lease liabilities for our operating leases. The adoption had an immaterial impact on the consolidated statement of income, cash flows and overall liquidity. We elected to utilize the three practical expedients permitted within the standard, which eliminates the requirement to reassess the conclusions about historical lease identifications, lease classifications, and initial direct costs. We did not elect the hindsight practical expedient, which permits the use of hindsight when determining lease terms and impairments of right-of-use assets. Additionally, we elected to utilize the short-term lease exception policy, which allows us to not apply the recognition requirements of this standard to leases with a term of 12 months or less. The effect of the changes made to the Company's condensed consolidated balance sheet as of December 31, 2018 for the adoption of ASU 2016-02 Leases (Topic 842) are as follows: Assets December 30, 2018 Adoption of Leases (Topic 842) December 31, 2018 Non-current assets: Operating lease assets — 170,316 170,316 Other assets and intangible assets, net 2,425 (2,093 ) 332 Liabilities and Stockholders' Equity Current Liabilities: Operating lease liability — 8,694 8,694 Deferred lease incentives 2,959 (2,959 ) — Non-current liabilities: Deferred tax liability, less current portion 2,601 (106 ) 2,495 Accrued deferred rent 14,516 (14,516 ) — Deferred lease incentives, less current portion 39,473 (39,473 ) — Operating lease liabilities, less current portion — 216,932 216,932 Stockholders' equity: Retained earnings 94,192 (349 ) 93,843</t>
  </si>
  <si>
    <t>Net Income Per Share</t>
  </si>
  <si>
    <t>Earnings Per Share [Abstract]</t>
  </si>
  <si>
    <t>Net Income Per Share Basic net income per share of common stock was computed by dividing net income by the weighted-average number of shares of common stock outstanding for the period. Diluted net income per share of common stock is computed on the basis of the weighted-average number of shares of common stock plus the effect of dilutive potential shares of common stock equivalents outstanding during the period using the treasury stock method for dilutive options and deferred shares (these shares were granted under the Chuy's Holdings, Inc. 2012 Omnibus Equity Incentive Plan, and are referred to as "restricted stock units"). There were approximately 25,800 , 8,700 and 33,800 shares of common stock equivalents that have been excluded from the calculation of diluted net income per share because their inclusion would have been anti-dilutive for the years ended December 29, 2019 , December 30, 2018 and December 31, 2017 , respectively. The computations of basic and diluted net income per share is as follows: Year Ended December 29, 2019 December 30, 2018 December 31, 2017 BASIC Net income $ 6,215 $ 5,539 $ 28,956 Weighted-average common shares outstanding 16,728,955 16,931,589 16,894,986 Basic net income per common share $ 0.37 $ 0.33 $ 1.71 DILUTED Net income $ 6,215 $ 5,539 $ 28,956 Weighted-average common shares outstanding 16,728,955 16,931,589 16,894,986 Dilutive effect of stock options and restricted stock units 95,440 130,758 108,247 Weighted-average of diluted shares 16,824,395 17,062,347 17,003,233 Diluted net income per common share $ 0.37 $ 0.32 $ 1.70</t>
  </si>
  <si>
    <t>Prepaid Expenses and Other Current Assets</t>
  </si>
  <si>
    <t>Prepaid Expense and Other Assets, Current [Abstract]</t>
  </si>
  <si>
    <t>Other Current Assets</t>
  </si>
  <si>
    <t>Prepaid Expenses and Other Current Assets The major classes of prepaid expenses and other current assets at December 29, 2019 and December 30, 2018 are summarized as follows: December 29, 2019 December 30, 2018 Deposits on equipment $ 782 $ 499 Prepaid expenses 2,394 2,967 Other current assets 200 270 Total prepaid expenses and other current assets $ 3,376 $ 3,736</t>
  </si>
  <si>
    <t>Property and Equipment</t>
  </si>
  <si>
    <t>Property, Plant and Equipment [Abstract]</t>
  </si>
  <si>
    <t>Property Equipment</t>
  </si>
  <si>
    <t>Property and Equipment The major classes of property and equipment as of December 29, 2019 and December 30, 2018 are summarized as follows: December 29, 2019 December 30, 2018 Leasehold improvements $ 205,491 $ 196,027 Furniture, fixtures and equipment 98,895 94,899 Construction in progress 13,072 10,318 Land 1,898 1,872 319,356 303,116 Less accumulated depreciation (108,606 ) (92,156 ) Total property and equipment, net $ 210,750 $ 210,960 Depreciation expense was $20.7 million , $19.7 million and $17.4 million for the years ended December 29, 2019 , December 30, 2018 , and December 31, 2017 , respectively.</t>
  </si>
  <si>
    <t>Other Assets and Other Intangible Assets</t>
  </si>
  <si>
    <t>Other Assets and Other Intangible Assets [Abstract]</t>
  </si>
  <si>
    <t>Other Assets and intangible assets, net The major classes of other assets and intangibles assets along with related accumulated amortization at December 29, 2019 and December 30, 2018 are summarized as follows: Average Life at December 29, 2019 2019 2018 Gross Amount Accumulated Amortization Net Amount Gross Amount Accumulated Amortization Net Amount Finite-lived assets: Loan origination costs 0.8 $ 294 $ (267 ) $ 27 $ 294 $ (234 ) $ 60 Lease acquisition costs (1) — — — 2,828 (705 ) 2,123 Total finite-lived assets 294 (267 ) 27 3,122 (939 ) 2,183 Indefinite-lived assets: Liquor license 214 — 214 152 — 152 Total indefinite-lived assets 214 — 214 152 — 152 Other noncurrent assets (2) 426 — 426 90 — 90 Total other assets and intangible assets $ 934 $ (267 ) $ 667 $ 3,364 $ (939 ) $ 2,425 (1) As a result of the adoption of Leases (Topic 842), lease acquisition costs, net of accumulated amortization, have been included with the operating lease assets and will be amortized against the rent expense over the remaining lease term. Any future incremental lease acquisition costs will be capitalized in accordance with Topic 842. See Note 2 for the impact of the adoption on the Consolidated Balance Sheet. (2) Other noncurrent assets primarily consists of deferred compensation plan assets recorded at fair value. See Note 2 for additional information. Amortization expense was nominal for the year ended December 29, 2019 , $0.1 million for the year ended December 30, 2018 and $0.2 million for the year ended December 31, 2017 .</t>
  </si>
  <si>
    <t>Long-Term Debt</t>
  </si>
  <si>
    <t>Debt Disclosure [Abstract]</t>
  </si>
  <si>
    <t>Long-Term Debt Revolving Credit Facility On November 30, 2012, the Company entered into a $25.0 million Revolving Credit Facility with Wells Fargo Bank, National Association. On October 30, 2015, we entered into an amendment to our Revolving Credit Facility to, among other things, (1) extend the maturity date of the Revolving Credit Facility to October 30, 2020 from November 30, 2017 and (2) revise the applicable margins and leverage ratios that determine the commitment fees and interest rates payable by the Company under the Revolving Credit Facility. As of December 29, 2019 and December 30, 2018 the Company had no outstanding indebtedness under the Company's amended Revolving Credit Facility. Under the Company's Revolving Credit Facility , the Company may request to increase the size of the Company's Revolving Credit Facility by up to $25.0 million , in minimum principal amounts of $5.0 million or the remaining amount of the $25.0 million if less than $5.0 million (the " Incremental Revolving Loan "), which Incremental Revolving Loan will be effective after 10 days written notice to the agent. In the event that any of the lenders fund the Incremental Revolving Loan , the terms and provisions of the Incremental Revolving Loan will be the same as under the Company's Revolving Credit Facility . Borrowings under the Revolving Credit Facility generally bear interest at a variable rate based upon the Company's election, of (i) the base rate (which is the highest of prime rate, federal funds rate plus 0.5% or one month LIBOR plus 1% ), or (ii) LIBOR, plus, in either case, an applicable margin based on the Company's consolidated total lease adjusted leverage ratio (as defined in the Revolving Credit Facility agreement). Our Revolving Credit Facility also requires payment for commitment fees that accrue on the daily unused commitment of the lender at the applicable margin, which varies based on our consolidated total lease adjusted leverage ratio. The Revolving Credit Facility also requires compliance with a fixed charge coverage ratio, a lease adjusted leverage ratio and certain non-financial covenants. The Revolving Credit Facility also places certain restrictions on the payment of dividends and distributions. Under the Revolving Credit Facility, the Company may declare and make dividend payments so long as (i) no default or event of default has occurred and is continuing or would result therefrom and (ii) immediately after giving effect to any such dividend payment, on a pro forma basis, the lease adjusted leverage ratio does not exceed 3.50 to 1.00 . The obligations under the Company’s Revolving Credit Facility are secured by a first priority lien on substantially all of the Company’s assets.</t>
  </si>
  <si>
    <t>Accrued Liabilities</t>
  </si>
  <si>
    <t>Payables and Accruals [Abstract]</t>
  </si>
  <si>
    <t>Accrued Liabilities The major classes of accrued liabilities at December 29, 2019 and December 30, 2018 are summarized as follows: December 29, 2019 December 30, 2018 Accrued compensation and related benefits $ 9,342 $ 6,712 Other accruals 4,302 3,604 Sales and use tax 2,954 2,848 Deferred gift card revenue 2,289 2,176 Property tax 2,220 1,786 Total accrued liabilities $ 21,107 $ 17,126</t>
  </si>
  <si>
    <t>Share Repurchase Program (Notes)</t>
  </si>
  <si>
    <t>Share Repurchase Program [Abstract]</t>
  </si>
  <si>
    <t>Treasury Stock</t>
  </si>
  <si>
    <t>Share Repurchase Program On October 26, 2017, the Company's board of directors approved a share repurchase program under which it authorized the Company, at its discretion, to repurchase up to $30.0 million of its common stock through December 31, 2019. On October 31, 2019, the Company’s board of directors authorized a new share repurchase program under which the Company may, at its discretion, repurchase up to another $30.0 million of its common shares outstanding. This repurchase program became effective on January 1, 2020, after the expiration of the previous share repurchase authorization, and expires on December 31, 2022. Repurchases of the Company's outstanding common stock will be made in accordance with applicable laws and may be made at management's discretion from time to time in the open market, through privately negotiated transactions or otherwise, including pursuant to Rule 10b5-1 trading plans. There is no guarantee as to the exact number of shares to be repurchased by the Company. The timing and extent of repurchases will depend upon several factors, including market and business conditions, regulatory requirements and other corporate considerations, and repurchases may be discontinued at any time. During the fiscal years ended 2019 and 2018 , the Company repurchased approximately 351,774 and 159,570 shares of common stock for a total cost of $7.8 million and $3.6 million , respectively.</t>
  </si>
  <si>
    <t>Leases</t>
  </si>
  <si>
    <t>Leases [Abstract]</t>
  </si>
  <si>
    <t>Lessee, Operating Leases</t>
  </si>
  <si>
    <t>Leases The Company determines if a contract contains a lease at inception.The Company's material long-term operating lease agreements are for the land and buildings for our restaurants as well as our corporate offices. The initial lease terms range from 10 years to 15 years and currently expire between 2021 and 2040 . The leases typically include renewal options for 10 to 15 years, which are exercisable at the Company's option. The lease term is generally the minimum of the noncancelable period or the lease term including renewal options which are reasonably certain of being exercised up to a term of approximately 20 years. Some of the leases provide for base rent, plus additional rent based on gross sales, as defined in each lease agreement. The Company is also generally obligated to pay certain real estate taxes, insurance and common area maintenance (“CAM”) charges, and various other expenses related to properties. These charges are expensed as incurred. Rent expense is paid to various landlords including several companies owned and controlled by the Company's founders and one of its former executive officers, who were considered related parties in prior years. For the year ended December 29, 2019, these entities are no longer related parties as defined by SEC regulations since the founders and former executive officer are either retired or otherwise left the Company in fiscal year 2018 or earlier. As of December 29, 2019 , all of the Company's leases were operating. Components of operating lease costs are included in the occupancy, general and administrative expense and property and equipment, net: Year Ended Lease cost December 29, 2019 Operating lease cost (a) $ 24,544 Variable lease cost 1,103 $ 25,647 (a) Includes short-term operating lease costs which are immaterial. As previously disclosed in our 2018 Annual Report on Form 10-K and under the previous lease accounting, rent expense, excluding real estate taxes, CAM charges, insurance, deferred lease incentives and other expenses related to operating leases for the years ended December 30, 2018 and December 31, 2017 consists of the following: 2018 2017 Minimum rent—unrelated parties $ 21,530 $ 18,304 Contingent rent—unrelated parties 317 397 Total rent—unrelated parties 21,847 18,701 Minimum rent—related parties 2,276 2,215 Contingent rent—related parties 557 621 Total rent—related parties 2,833 2,836 Total minimum and contingent rent $ 24,680 $ 21,537 Supplemental cash flow disclosures and other lease information for the year ended December 29, 2019 : Cash paid for operating lease liabilities 25,781 Operating lease assets obtained in exchange for operating lease liabilities (a) 177,701 Weighted average remaining lease term (in years) 15.0 Weighted average discount rate 7.8 % (a) Includes the transition adjustment for the adoption of Leases (Topic 842) as discussed in Note 2, Recent Accounting Pronouncements in the Notes to our Consolidated Financial Statements. As a result of the store closures, the Company also shortened the remaining life of the related leases and recorded a $4.3 million reduction to the operating lease assets and liabilities during 2019 . Supplemental balance sheet disclosures: Operating leases Classification December 29, 2019 Right-of-use assets Operating lease assets $ 169,299 Current lease liabilities Operating lease liability $ 10,307 Non-current lease liabilities Operating lease liability, less current portion 214,541 Total lease liabilities $ 224,848 Future minimum rent payments for our operating leases for each of the next five years as of December 29, 2019 are as follows: Fiscal year ending: 2020 $ 27,162 2021 27,592 2022 26,582 2023 26,957 2024 25,790 Thereafter 248,744 Total minimum lease payments 382,827 Less: imputed interest 157,979 Present value of lease liabilities $ 224,848 As of December 29, 2019 , operating lease payments exclude approximately $12.0 million of legally binding minimum lease payments for leases signed but which we have not yet taken possession.</t>
  </si>
  <si>
    <t>Stock-Based Compensation</t>
  </si>
  <si>
    <t>Share-based Payment Arrangement [Abstract]</t>
  </si>
  <si>
    <t>Stock-Based Compensation The Company has outstanding awards under the 2006 Stock Option Plan (the “2006 Plan”). The outstanding options under the 2006 Plan are fully vested as of December 29, 2019. In connection with the Company's initial public offering (the "IPO"), the Company terminated the 2006 Plan, and no further awards will be granted under the 2006 Plan. The termination of the 2006 Plan did not affect awards outstanding under the 2006 Plan at the time of its termination and the terms of the 2006 Plan continue to govern those outstanding awards. In connection with the IPO, the Company adopted the Chuy's Holdings, Inc. 2012 Omnibus Equity Incentive Plan (the “2012 Plan”) pursuant to which the Company’s board of directors can grant stock options, restricted stock, restricted stock units and other equity-based awards to directors, officers, and key employees of the Company. The 2012 Plan provides for granting of options to purchase shares of common stock at an exercise price not less than the fair value of the stock on the date of grant. The outstanding options under the 2012 Plan vest 20% on each of the first five anniversaries of the date of grant and have a maximum term of ten years. The outstanding restricted stock units vest ratably on each of the first four or five anniversaries of the date of grant. As of December 29, 2019 , a total of 342,222 shares of common stock are reserved and remain available for issuance under the 2012 Plan. Stock-based compensation cost recognized in the consolidated statements of income was $3.3 million , $3.1 million and $2.9 million for the years ended December 29, 2019 , December 30, 2018 and December 31, 2017 , respectively. Stock-based compensation recognized as capitalized development was approximately $215,000 , $201,000 and $218,000 for the years ended December 29, 2019 , December 30, 2018 and December 31, 2017 , respectively. Capitalized stock-based compensation is included in Property and equipment, net on the consolidated balance sheets. A summary of stock-based compensation activity and changes related to restricted stock units for the year ended December 29, 2019 are as follows: Shares Weighted Average Fair Value Weighted Average Remaining Contractual Term (Years) Outstanding at December 30, 2018 368,402 $ 27.01 Granted 180,283 22.49 Vested (123,496 ) 27.19 Forfeited (18,984 ) 25.57 Outstanding at December 29, 2019 406,205 $ 25.02 2.54 The fair value of the restricted stock units is the quoted market value of our common stock on the date of grant. As of December 29, 2019 , total unrecognized stock-based compensation expense related to non-vested restricted stock units was approximately $7.3 million , which is expected to be recognized through the year 2024 .</t>
  </si>
  <si>
    <t>Impairment and closure (Notes)</t>
  </si>
  <si>
    <t>Impairment and closure costs [Abstract]</t>
  </si>
  <si>
    <t>Impairment and Closure Costs</t>
  </si>
  <si>
    <t xml:space="preserve"> Impairment and Closed Restaurant Costs The Company recorded a non-cash loss on asset impairment of $12.7 million related to seven restaurants during the fiscal year ended December 29, 2019 and $12.3 million related to six of our restaurants during the fiscal year ended December 30, 2018 . We also recorded closed restaurant costs of $1.5 million during the fiscal year ended December 29, 2019 associated with six restaurants closed during fiscal year 2019, of which approximately $0.8 million related to costs to maintain the closed restaurants such as rent expense, utility and insurance costs.</t>
  </si>
  <si>
    <t>Gain on insurance settlements (Notes)</t>
  </si>
  <si>
    <t>Gain on insurance settlements [Abstract]</t>
  </si>
  <si>
    <t>Gain on insurance settlements During the third quarter of 2017, parts of Texas and the Southeast were struck by Hurricanes Harvey and Irma. As a result of the hurricanes, the Company incurred operating losses as well as property damage. The property damage was mainly related to a restaurant in the Houston region which was closed through the middle of the fourth quarter of 2017 and required a complete reconstruction. Additionally, we incurred property damage from a fire that took place at one restaurant during the second quarter of 2017. The Company recovered $2.3 million in insurance settlements, of which $1.0 million was received during the fourth quarter of 2017 and $1.3 million accrued in our accounts receivables at December 31, 2017. Approximately $0.5 million of insurance settlements was recognized as a reduction to certain direct expenses which were incurred as a result of the storms. The remainder was allocated to a replacement of damaged property and equipment resulting in a gain of $1.4 million recorded in the fourth quarter of 2017. The Company's operating losses and property damages as well as related insurance settlements during the year ended December 31, 2017 were as follows: December 31, 2017 Insurance settlements $ (2,262 ) Costs and expenses 460 Assets disposed, net 440 Gain on insurance settlements $ (1,362 )</t>
  </si>
  <si>
    <t>Income Taxes</t>
  </si>
  <si>
    <t>Income Tax Disclosure [Abstract]</t>
  </si>
  <si>
    <t>Income Taxes The provision for federal and state income taxes for the years ended December 29, 2019 , December 30, 2018 and December 31, 2017 consisted of the following: 2019 2018 2017 Current: Federal $ 1,151 $ 435 $ 972 State 1,042 1,048 859 Total current income tax expense 2,193 1,483 1,831 Deferred: Federal (4,676 ) (3,643 ) (7,761 ) State (418 ) (194 ) 430 Total deferred income tax benefit (5,094 ) (3,837 ) (7,331 ) Total income tax benefit $ (2,901 ) $ (2,354 ) $ (5,500 ) Temporary differences between tax and financial reporting basis of assets and liabilities which give rise to the deferred income tax assets (liabilities) and their related tax effects as of December 29, 2019 and December 30, 2018 are as follows: 2019 2018 Deferred tax assets: Accrued liabilities $ 517 $ 13,610 General business tax credits 17,923 16,048 Operating lease liabilities 52,773 — Stock-based compensation 969 1,005 Other 230 213 Total deferred tax assets 72,412 30,876 Deferred tax liability: Intangibles (8,219 ) (7,996 ) Prepaid expenses (1,330 ) (1,358 ) Property and equipment (20,526 ) (24,123 ) Operating lease assets (39,736 ) — Total deferred tax liabilities (69,811 ) (33,477 ) Deferred tax assets (liabilities), net $ 2,601 $ (2,601 ) Deferred tax balances were measured using a 21% federal statutory rate. As of December 29, 2019 , the Company has general business tax credits of $17.9 million expiring in 2036 . Deferred tax assets are reduced by a valuation allowance if, based on the weight of the available evidence, it is more likely than not that some or all of the deferred taxes will not be realized. Both positive and negative evidence is considered in forming management’s judgment as to whether a valuation allowance is appropriate, and more weight is given to evidence that can be objectively verified. The tax benefits relating to any reversal of the valuation allowance on the deferred tax assets would be recognized as a reduction of future income tax expense. The Company believes that it will realize all of the deferred tax assets. Therefore, no valuation allowance has been recorded. The following is a reconciliation of the expected federal income taxes at the statutory rates of 21% for the fiscal year ended December 29, 2019 and December 30, 2018 and 35% for the fiscal year ended December 31, 2017 to the actual provision for income taxes: 2019 2018 2017 Expected income tax expense $ 696 $ 669 $ 8,210 State tax expense, net of federal benefit 493 675 838 FICA tip credit (3,896 ) (3,411 ) (2,250 ) Deferred tax balance adjustment — 173 (11,696 ) Other (194 ) (460 ) (602 ) Income tax benefit $ (2,901 ) $ (2,354 ) $ (5,500 ) Federal tax standards require that a position taken or expected to be taken in a tax return be recognized in the financial statements when it is more likely than not (i.e. a likelihood of more than 50%) that the position would be sustained upon examination by tax authorities. A recognized tax position is measured at the largest amount of benefit that is greater than 50% likely of being realized upon settlement. The standards also require that changes in judgment that result in subsequent recognition, derecognition or change in a measurement of a tax position taken in a prior annual period (including any related interest and penalties) be recognized as a discrete item in the interim period in which the change occurs. As of December 29, 2019 and December 30, 2018 the Company recognized no liability for uncertain tax positions. It is the Company’s policy to include any penalties and interest related to income taxes in its income tax provision. However, the Company currently has no penalties or interest related to income taxes.</t>
  </si>
  <si>
    <t>Commitments and Contingencies</t>
  </si>
  <si>
    <t>Commitments and Contingencies Disclosure [Abstract]</t>
  </si>
  <si>
    <t>Commitments and Contingencies On June 11, 2019, James Dulanto filed a lawsuit against the Company in the Circuit Court of the Fifteenth Judicial Circuit in and for Palm Beach County, Florida on behalf of a purported class of assistant managers employed during a three year period. It alleged that assistant managers were not paid overtime compensation during and after training because they were misclassified as exempt employees. The lawsuit sought damages for overtime hours, liquidated damages, pre-judgment interest, attorney's fees, costs and other relief. On July 12, 2019, we reached an agreement providing for an opt-in collective action settlement. The parties filed a motion seeking judicial approval of the settlement, which was approved by the court on August 23, 2019. As of December 29, 2019, the opt-in period is closed and our final liability to settle claims, attorney's fees, and other legal costs related to this lawsuit is approximately $0.6 million . We are also involved in various other legal actions arising in the ordinary course of business. In the opinion of management, the ultimate disposition of these matters will not have a material adverse effect on our condensed consolidated financial position, results of operations, or cash flows.</t>
  </si>
  <si>
    <t>Related Party Transactions</t>
  </si>
  <si>
    <t>Related Party Transactions [Abstract]</t>
  </si>
  <si>
    <t>Related Party Transactions The Company leases its corporate office and six restaurant locations from entities owned by its founders and one of its former executive officers. See Note 10 Leases . In addition, the Company entered into a management agreement in November 2006 with Three Star Management, Ltd. (an entity owned by its founders) to provide management services, such as administrative, accounting and human resources support, to Three Star Management’s restaurants. In connection with this agreement, the Company received management fees of $40,000 for fiscal years 2018 and 2017 . For the year ended December 29, 2019, these entities are no longer related parties as defined by SEC regulations since the founders and former executive officer are either retired or otherwise left the Company in fiscal year 2018 or earlier.</t>
  </si>
  <si>
    <t>Quarterly Financial Data (Unaudited)</t>
  </si>
  <si>
    <t>Quarterly Financial Information Disclosure [Abstract]</t>
  </si>
  <si>
    <t>Quarterly Financial Data (Unaudited) The following tables set forth certain unaudited consolidated financial information for each of the four quarters in fiscal years 2019 and 2018 : 2019 March 31 June 30 September 29 December 29 Revenue $ 102,111 $ 113,132 $ 109,082 $ 102,032 Income (loss) from operations (1) (2) 3,371 6,346 (3,202 ) (3,079 ) Net income (loss) (1) (2) 3,217 6,245 (1,817 ) (1,430 ) Basic net income (loss) per share $ 0.19 $ 0.37 $ (0.11 ) $ (0.09 ) Diluted net income (loss) per share $ 0.19 $ 0.37 $ (0.11 ) $ (0.09 ) 2018 April 1 July 1 September 30 December 30 Revenue $ 93,850 $ 106,340 $ 101,175 $ 96,835 Income (loss) from operations (3) 3,675 7,190 (9,040 ) 1,443 Net income (loss) (3) 3,183 6,456 (7,510 ) 3,410 Basic net income (loss) per share $ 0.19 $ 0.38 $ (0.44 ) $ 0.20 Diluted net income (loss) per share $ 0.19 $ 0.38 $ (0.44 ) $ 0.20 (1) Contains a non-cash loss on asset impairment and closure costs that decreased income from operations by $0.4 million , $0.2 million , $7.3 million , $6.3 million and net income by $0.4 million , $0.2 million , $5.9 million and $4.4 million in the first, second, third and fourth quarters of 2019, respectively. (2) Contains a legal settlement accrual that decreased income from operations by $0.8 million and net income by $0.6 million in the second quarter of 2019 and increased income from operations by $0.2 million and net income by $0.1 million in the fourth quarter of 2019. (3) Contains a non-cash loss on asset impairment that decreased income from operations by $12.3 million and net income by $11.0 million in the third quarter of 2018 and increased net income in the fourth quarter of 2018 by $1.6 million due to the tax effect of the impairment previously recorded.</t>
  </si>
  <si>
    <t>Subsequent Events</t>
  </si>
  <si>
    <t>Subsequent Events [Abstract]</t>
  </si>
  <si>
    <t xml:space="preserve"> Subsequent Events Subsequent to December 29, 2019 , the Company opened one restaurant bringing the total restaurant count to 101 across 19 states.</t>
  </si>
  <si>
    <t>Summary of Significant Accounting Policies (Policies)</t>
  </si>
  <si>
    <t>Principles of Consolidation</t>
  </si>
  <si>
    <t>Principles of Consolidation The accompanying consolidated financial statements include the accounts of the Company and its subsidiaries. All significant intercompany balances and transactions have been eliminated. Certain amounts in the prior periods presented have been reclassified to conform to the current period financial statement presentation. These reclassifications have no effect on previously reported net income, income per share or stockholder's equity.</t>
  </si>
  <si>
    <t>Fiscal Year</t>
  </si>
  <si>
    <t>Fiscal Year The Company utilizes a 52- or 53-week fiscal year that ends on the last Sunday of the calendar year. The fiscal years ended December 29, 2019 and December 30, 2018 each consisted of 52 weeks. Fiscal year ended December 31, 2017 consisted of 53 weeks.</t>
  </si>
  <si>
    <t>Accounting Estimates</t>
  </si>
  <si>
    <t>Accounting Estimates The preparation of the consolidated financial statements in conformity with U.S. Generally Accepted Accounting Principles ("GAAP") requires management to make estimates and assumptions that affect certain reported amounts of assets and liabilities and disclosure of contingent assets and liabilities at the date of the financial statements and the reported amounts of revenues and expenses for the period. Actual results could differ from estimates.</t>
  </si>
  <si>
    <t>Cash and Cash Equivalents</t>
  </si>
  <si>
    <t>Cash and Cash Equivalents The Company considers all cash and short-term investments with original maturities of three months or less as cash equivalents. Amounts receivable from credit card processors are considered cash equivalents because they are both short in term and highly liquid in nature, and are typically converted to cash within three business days of the sales transactions.</t>
  </si>
  <si>
    <t>Lease Incentives Receivable</t>
  </si>
  <si>
    <t xml:space="preserve">Lease Incentives Receivable Lease incentives receivable consist of receivables from landlords provided for under the lease agreements to reimburse the Company for leasehold improvements. </t>
  </si>
  <si>
    <t>Inventories Inventories consist of food, beverage, and merchandise and are stated at the lower of cost (first-in, first-out method) or market.</t>
  </si>
  <si>
    <t xml:space="preserve">Property and Equipment Property and equipment are recorded at cost, less accumulated depreciation. Equipment consists primarily of restaurant equipment, furniture, fixtures and smallwares. Depreciation is calculated using the straight-line method over the estimated useful life of the related asset, which ranges from three to 15 years. Expenditures for major additions and improvements are capitalized. Leasehold improvements are capitalized and amortized using the straight-line method over the shorter of the lease term, including option periods that are reasonably assured of renewal, or the estimated useful life of the asset, which ranges from five to 20 years. </t>
  </si>
  <si>
    <t>Leases and Leasehold Improvements</t>
  </si>
  <si>
    <t>Leases and Leasehold Improvements The Company leases land and or buildings for its corporate offices and all of its restaurants under various long-term operating lease agreements. The Company determines if a contract contains a lease at inception. The lease term begins on the date that the Company takes possession under the lease, including the pre-opening period during construction, when in many cases the Company is not making rent payments (“Rent Holiday”). Operating lease assets and liabilities are recognized at the lease commencement date for material leases with a term of greater than 12 months. Operating lease liabilities represent the present value of future minimum lease payments. Since our leases do not provide an implicit rate, our operating lease liabilities are calculated using the Company's secured incremental borrowing rate at lease commencement. We have no outstanding debt, and as a result, we estimate this rate based on prevailing financial market conditions, comparable companies, credit analysis and management judgment. Minimum lease payments include only fixed lease components of the agreement, as well as variable rate payments that depend on an index, initially measured using the index at the lease commencement date. Operating lease assets represent our right to use an underlying asset and are based upon the operating lease liabilities adjusted for prepaid or accrued lease payments, initial direct costs and lease incentives. Lease incentives are recognized when earned and reduce our operating lease asset related to the lease. They are amortized through the operating lease assets as reductions of rent expense over the lease term. Operating lease expense is recognized on a straight-line basis over the lease term. Certain of the Company’s operating leases contain clauses that provide for contingent rent based on a percentage of sales greater than certain specified target amounts. Variable lease payments that do not depend on a rate or index, escalation in the index subsequent to the initial measurement, payments associated with non-lease components such as common area maintenance, real estate taxes and insurance, and short-term lease payments (leases with less than a 12 month term) are expensed as incurred or when the achievement of the specified target that triggers the contingent rent is considered probable.</t>
  </si>
  <si>
    <t>Other Assets and Intangible Assets</t>
  </si>
  <si>
    <t>Other Assets and Intangible Assets Other assets and intangible assets include liquor licenses, lease acquisition costs and loan origination costs which are all stated at cost, less any accumulated amortization, as well as deferred compensation plan assets which are stated at fair value.</t>
  </si>
  <si>
    <t xml:space="preserve">Goodwill Goodwill represents the excess of cost over the fair value of assets of the businesses acquired. Goodwill is not amortized, but is subject to impairment tests at least annually. The Company performs tests to assess potential impairments at the end of the fiscal year or during the year if an event or other circumstance indicates that goodwill may be impaired. The first step of the goodwill impairment test compares the implied estimated fair value of the reporting unit to the carrying amount, including goodwill. The Company considers all of its stores in total as one reporting unit. If the estimated fair value of the reporting unit is less than the carrying amount, then it is more likely than not that a goodwill impairment exits and a second step must be completed in order to determine the amount of the goodwill impairment. In the second step, the implied fair value of the goodwill is determined by allocating fair value to all of its assets and liabilities, other than goodwill, in a manner similar to a purchase price allocation. If the resulting implied fair value of the goodwill that results from the application of this second step is less than the carrying amount of the goodwill, an impairment charge is recorded for the difference. No goodwill impairment charges were recognized during 2019 , 2018 , or 2017 . </t>
  </si>
  <si>
    <t>Indefinite Life Intangibles</t>
  </si>
  <si>
    <t>Indefinite Life Intangibles An intangible asset is determined to have an indefinite useful life when there are no legal, regulatory, contractual, competitive, economic or other factors that may limit the period over which the asset is expected to contribute directly or indirectly to the future cash flows of the Company. Intangible assets acquired in a business combination are determined to have an indefinite useful life and are not amortized. The annual impairment evaluation for indefinite life intangible assets is performed at the end of the fiscal year and includes an assessment to determine whether the fair value of the indefinite life intangible assets is less than their carrying value. We calculate the estimated fair value of the indefinite-lived intangible asset and compare it to the carrying value. Fair value is estimated primarily using future discounted cash flow projections in conjunction with qualitative factors and future operating plans. When the carrying value exceeds fair value, an impairment charge is recorded for the amount of the difference. The Company also annually evaluates intangible assets that are not being amortized to determine whether events and circumstances continue to support an indefinite useful life. If an intangible asset that is not being amortized is determined to have a finite useful life, the asset will be amortized prospectively over the estimated remaining useful life and accounted for in the same manner as intangible assets subject to amortization. No indefinite life intangible impairment charges were recognized during 2019 , 2018 , or 2017 .</t>
  </si>
  <si>
    <t>Impairment of Long-Lived Assets</t>
  </si>
  <si>
    <t xml:space="preserve">Impairment of Long-lived Assets The Company reviews long-lived assets, such as property and equipment, operating lease assets and intangibles, subject to amortization, for impairment when events or circumstances indicate the carrying value of the assets may not be recoverable. In determining the recoverability of the asset value, an analysis is performed at the individual restaurant level and primarily includes an assessment of historical undiscounted cash flows and other relevant factors and circumstances. The Company evaluates future cash flow projections in conjunction with qualitative factors and future operating plans and regularly reviews any restaurants with a deficient level of cash flows for the previous 24 months to determine if impairment testing is necessary. Recoverability of assets to be held and used is measured by a comparison of the carrying value of the restaurant to its estimated future undiscounted cash flows. If the estimated undiscounted future cash flows are less than the carrying value, we determine if there is an impairment loss by comparing the carrying value of the restaurant to its estimated fair value. Based on this analysis, if the carrying value of the restaurant exceeds its estimated fair value, an impairment charge is recognized by the amount by which the carrying value exceeds the fair value. We make assumptions to estimate future cash flows and asset fair values. The estimated fair value is generally determined using the depreciated replacement cost method, the market approach, or discounted cash flow projections. Estimated future cash flows are highly subjective assumptions based on Company’s projections and understanding of our business, historical operating results, and trends in sales and restaurant level operating costs. The Company’s impairment assessment process requires the use of estimates and assumptions regarding future cash flows and operating outcomes, which are based upon a significant degree of management judgment. The estimates used in the impairment analysis represent a Level 3 fair value measurement. The Company continues to assess the performance of restaurants and monitors the need for future impairment. Changes in the economic environment, real estate markets, capital spending, overall operating performance and underlying assumptions could impact these estimates and result in future impairment charges. As a result of the above mentioned process, the Company recorded a non-cash loss on asset impairment of $12.7 million related to seven of our restaurants during the fiscal year ended December 29, 2019 and $12.3 million related to six of our restaurants during the fiscal year ended December 30, 2018 . The Company did not recognize any impairment charge in 2017. </t>
  </si>
  <si>
    <t>Estimated Fair Value of Financial Instruments</t>
  </si>
  <si>
    <t>Estimated Fair Value of Financial Instruments The Company uses a three-tier value hierarchy, which classifies the inputs used in measuring fair values, in determining the fair value of the Company's non-financial assets and non-financial liabilities. These tiers include: Level 1, defined as observable inputs such as quoted prices for identical instrument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re were no changes in the methods or assumptions used in measuring fair value during the period. The carrying amounts of cash and cash equivalents, accounts receivable and accounts payable at December 29, 2019 and December 30, 2018 approximate their fair value due to the short-term maturities of these financial instruments. Effective July 2018, the Company provides a certain group of eligible employees the ability to participate in the Company's nonqualified deferred compensation plan. This plan allows participants to defer up to 80% of their salary and up to 100% of their bonus, on pre-tax basis, and contribute such amounts to one or more investment funds held in a rabbi trust. We report the accounts of the rabbi trust in other assets and intangible assets, net, and the corresponding liability in other liabilities on our consolidated balance sheets. The investments are considered trading securities and are reported at fair value based on quoted market prices. The deferred compensation plan assets and liabilities are measured and recorded at their fair value on recurring basis. The inputs are recognized as Level 1 inputs. The realized and unrealized gains and losses on these investments, as well as the offsetting compensation expense, are recorded in general and administrative expense in the consolidated statements of income. At December 29, 2019 , the Company had approximately $0.4 million of deferred compensation plan assets and liabilities. At December 30, 2018 , the Company had approximately $0.1 million of deferred compensation plan assets and liabilities. In regards to the Company's impairment analysis, we generally estimate long-lived asset fair values, including property and equipment and leasehold improvements as well as operating lease assets and liabilities, using either depreciated replacement cost method, the market approach or discounted cash flow projections. The inputs used to determine fair value relate primarily to the assumptions regarding the long-lived assets exit cost at their highest and best use and future assumptions regarding restaurant sales and profitability. These inputs are categorized as Level 3 inputs. The inputs used represent assumptions about what information market participants would use in pricing the assets and are based upon the best information available at the time of the analysis.</t>
  </si>
  <si>
    <t>Loan Origination Costs</t>
  </si>
  <si>
    <t>Loan Origination Costs Loan origination costs are capitalized and amortized over the term of the related debt and is included in Interest expense, net on the consolidated statements of income.</t>
  </si>
  <si>
    <t>Revenue Recognition</t>
  </si>
  <si>
    <t xml:space="preserve">Revenue Recognition Revenue from restaurant operations (food, beverage and alcohol sales) and merchandise sales are recognized upon payment by the customer at the time of sale. Revenues are reflected net of sales tax and certain discounts and allowances. We offer our customers delivery at certain of our restaurants through third party delivery service's website or apps. We recognize this revenue when the control of the food is transferred to the delivery service, excluding any delivery fees charged to the customer. We receive payment subsequent to the transfer of food. Proceeds from the sale of gift cards are recorded as deferred revenue at the time of sale and recognized as revenue upon redemption by the customer. Breakage is recognized on unredeemed gift cards as revenue proportionate to the pattern of gift card redemptions less any legal obligation to remit the unredeemed gift cards to the relevant jurisdictions. We recorded $0.1 million , $0.2 million and $0.3 million of gift card breakage in fiscal years 2019 , 2018 and 2017 , respectively. </t>
  </si>
  <si>
    <t>Marketing The Company expenses the printing of menus and other promotional materials as incurred. The costs of community service and sponsorship activities are expensed on the expected timing of those events. Marketing expense was $5.6 million , $3.9 million , and $2.8 million for the years ended December 29, 2019 , December 30, 2018 and December 31, 2017 , respectively.</t>
  </si>
  <si>
    <t>Restaurant Pre-opening Costs</t>
  </si>
  <si>
    <t>Restaurant Pre-opening Costs Restaurant pre-opening costs consist primarily of manager salaries, relocation costs, supplies, recruiting expenses, travel and lodging, pre-opening activities, employee payroll and related training costs for employees at the new location. The Company expenses such pre-opening costs as incurred. Pre-opening costs also include rent recorded during the period between date of possession and the restaurant opening date.</t>
  </si>
  <si>
    <t>Stock-Based Compensation The Company maintains an equity incentive plan under which the Company's board of directors can grant stock options, restricted stock units, and other equity-based awards to directors, officers, and key employees of the Company. The plans provide for granting of options to purchase shares of common stock at an exercise price not less than the fair value of the stock on the date of grant. The Company recognizes stock-based compensation in accordance with the Financial Accounting Standards Board ("FASB") Accounting Standards Codification ("ASC") Topic 718 ("Topic 718"). Stock-based compensation cost includes compensation cost for all share-based payments granted based on the grant date fair value estimated in accordance with the provisions of Topic 718. Compensation cost is recognized on a straight-line basis over the requisite service period of each award. The forfeitures are recognized when they occur.</t>
  </si>
  <si>
    <t>Income Tax Matters</t>
  </si>
  <si>
    <t>Income Tax Matters Income tax provisions are comprised of federal and state taxes currently due, plus deferred taxes. Deferred tax assets and liabilities are recognized for future tax consequences attributable to the temporary difference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Deferred tax assets are recognized when management considers the realization of those assets in future periods to be more likely than not. Future taxable income, adjustments in temporary differences, available carryforward periods and changes in tax laws could affect these estimates.</t>
  </si>
  <si>
    <t>Segment Reporting</t>
  </si>
  <si>
    <t>Segment Reporting ASC Topic No. 280, "Segment Reporting," establishes standards for disclosures about products and services, geographic areas and major customers. The Company currently operates one reporting segment; full-service, casual dining, Mexican food restaurants. Additionally, we operate in one geographic area: the United States of America. Revenue from customers is derived principally from food and beverage sales and the Company does not rely on any major customers as a source of revenue.</t>
  </si>
  <si>
    <t>Recent Accounting Pronouncements</t>
  </si>
  <si>
    <t>Recent Accounting Pronouncements The Company's management reviewed all significant newly-issued accounting pronouncements and concluded that, with the exception of the pronouncements below, they either are not applicable to the Company's operations or that no material effect is expected on the Company's consolidated financial statements as a result of future adoption. Leases The Company adopted ASU 2016-02 Leases (Topic 842) on December 31, 2018, the first day of fiscal year 2019. This update requires a lessee to recognize on the balance sheet the right-of-use assets and lease liabilities for leases with a lease term of more than twelve months. This update also requires additional disclosures about the amount, timing, and uncertainty of cash flows arising from leases. We elected the optional transition method option to apply the standard as of the effective date and therefore, we will not apply the standard to the comparative periods presented in our consolidated financial statements. The adoption of this standard had a significant impact on the Company’s consolidated balance sheet as we recognized the right-of-use assets and lease liabilities for our operating leases. The adoption had an immaterial impact on the consolidated statement of income, cash flows and overall liquidity. We elected to utilize the three practical expedients permitted within the standard, which eliminates the requirement to reassess the conclusions about historical lease identifications, lease classifications, and initial direct costs. We did not elect the hindsight practical expedient, which permits the use of hindsight when determining lease terms and impairments of right-of-use assets. Additionally, we elected to utilize the short-term lease exception policy, which allows us to not apply the recognition requirements of this standard to leases with a term of 12 months or less. The effect of the changes made to the Company's condensed consolidated balance sheet as of December 31, 2018 for the adoption of ASU 2016-02 Leases (Topic 842) are as follows: Assets December 30, 2018 Adoption of Leases (Topic 842) December 31, 2018 Non-current assets: Operating lease assets — 170,316 170,316 Other assets and intangible assets, net 2,425 (2,093 ) 332 Liabilities and Stockholders' Equity Current Liabilities: Operating lease liability — 8,694 8,694 Deferred lease incentives 2,959 (2,959 ) — Non-current liabilities: Deferred tax liability, less current portion 2,601 (106 ) 2,495 Accrued deferred rent 14,516 (14,516 ) — Deferred lease incentives, less current portion 39,473 (39,473 ) — Operating lease liabilities, less current portion — 216,932 216,932 Stockholders' equity: Retained earnings 94,192 (349 ) 93,843</t>
  </si>
  <si>
    <t>Summary of Significant Accounting Policies Recent Accounting Pronouncements (Tables)</t>
  </si>
  <si>
    <t>Recent Accounting Pronouncements [Abstract]</t>
  </si>
  <si>
    <t>Schedule of New Accounting Pronouncements and Changes in Accounting Principles</t>
  </si>
  <si>
    <t>The effect of the changes made to the Company's condensed consolidated balance sheet as of December 31, 2018 for the adoption of ASU 2016-02 Leases (Topic 842) are as follows: Assets December 30, 2018 Adoption of Leases (Topic 842) December 31, 2018 Non-current assets: Operating lease assets — 170,316 170,316 Other assets and intangible assets, net 2,425 (2,093 ) 332 Liabilities and Stockholders' Equity Current Liabilities: Operating lease liability — 8,694 8,694 Deferred lease incentives 2,959 (2,959 ) — Non-current liabilities: Deferred tax liability, less current portion 2,601 (106 ) 2,495 Accrued deferred rent 14,516 (14,516 ) — Deferred lease incentives, less current portion 39,473 (39,473 ) — Operating lease liabilities, less current portion — 216,932 216,932 Stockholders' equity: Retained earnings 94,192 (349 ) 93,843</t>
  </si>
  <si>
    <t>Net Income Per Share (Tables)</t>
  </si>
  <si>
    <t>Computation of Basic and Diluted Net Income Per Share</t>
  </si>
  <si>
    <t>The computations of basic and diluted net income per share is as follows: Year Ended December 29, 2019 December 30, 2018 December 31, 2017 BASIC Net income $ 6,215 $ 5,539 $ 28,956 Weighted-average common shares outstanding 16,728,955 16,931,589 16,894,986 Basic net income per common share $ 0.37 $ 0.33 $ 1.71 DILUTED Net income $ 6,215 $ 5,539 $ 28,956 Weighted-average common shares outstanding 16,728,955 16,931,589 16,894,986 Dilutive effect of stock options and restricted stock units 95,440 130,758 108,247 Weighted-average of diluted shares 16,824,395 17,062,347 17,003,233 Diluted net income per common share $ 0.37 $ 0.32 $ 1.70</t>
  </si>
  <si>
    <t>Prepaid Expenses and Other Current Assets (Tables)</t>
  </si>
  <si>
    <t>Schedule of Other Current Assets</t>
  </si>
  <si>
    <t>The major classes of prepaid expenses and other current assets at December 29, 2019 and December 30, 2018 are summarized as follows: December 29, 2019 December 30, 2018 Deposits on equipment $ 782 $ 499 Prepaid expenses 2,394 2,967 Other current assets 200 270 Total prepaid expenses and other current assets $ 3,376 $ 3,736</t>
  </si>
  <si>
    <t>Property and Equipment (Tables)</t>
  </si>
  <si>
    <t>Major Classes of Property and Equipment</t>
  </si>
  <si>
    <t>The major classes of property and equipment as of December 29, 2019 and December 30, 2018 are summarized as follows: December 29, 2019 December 30, 2018 Leasehold improvements $ 205,491 $ 196,027 Furniture, fixtures and equipment 98,895 94,899 Construction in progress 13,072 10,318 Land 1,898 1,872 319,356 303,116 Less accumulated depreciation (108,606 ) (92,156 ) Total property and equipment, net $ 210,750 $ 210,960</t>
  </si>
  <si>
    <t>Other Assets and Other Intangible Assets (Tables)</t>
  </si>
  <si>
    <t>Major Classes of Other Assets and Other Intangible Assets</t>
  </si>
  <si>
    <t>The major classes of other assets and intangibles assets along with related accumulated amortization at December 29, 2019 and December 30, 2018 are summarized as follows: Average Life at December 29, 2019 2019 2018 Gross Amount Accumulated Amortization Net Amount Gross Amount Accumulated Amortization Net Amount Finite-lived assets: Loan origination costs 0.8 $ 294 $ (267 ) $ 27 $ 294 $ (234 ) $ 60 Lease acquisition costs (1) — — — 2,828 (705 ) 2,123 Total finite-lived assets 294 (267 ) 27 3,122 (939 ) 2,183 Indefinite-lived assets: Liquor license 214 — 214 152 — 152 Total indefinite-lived assets 214 — 214 152 — 152 Other noncurrent assets (2) 426 — 426 90 — 90 Total other assets and intangible assets $ 934 $ (267 ) $ 667 $ 3,364 $ (939 ) $ 2,425</t>
  </si>
  <si>
    <t>Accrued Liabilities (Tables)</t>
  </si>
  <si>
    <t>Major Classes of Accrued Liabilities</t>
  </si>
  <si>
    <t>The major classes of accrued liabilities at December 29, 2019 and December 30, 2018 are summarized as follows: December 29, 2019 December 30, 2018 Accrued compensation and related benefits $ 9,342 $ 6,712 Other accruals 4,302 3,604 Sales and use tax 2,954 2,848 Deferred gift card revenue 2,289 2,176 Property tax 2,220 1,786 Total accrued liabilities $ 21,107 $ 17,126</t>
  </si>
  <si>
    <t>Leases (Tables)</t>
  </si>
  <si>
    <t>Components of operating lease costs</t>
  </si>
  <si>
    <t>Components of operating lease costs are included in the occupancy, general and administrative expense and property and equipment, net: Year Ended Lease cost December 29, 2019 Operating lease cost (a) $ 24,544 Variable lease cost 1,103 $ 25,647 (a) Includes short-term operating lease costs which are immaterial. Supplemental cash flow disclosures and other lease information for the year ended December 29, 2019 : Cash paid for operating lease liabilities 25,781 Operating lease assets obtained in exchange for operating lease liabilities (a) 177,701 Weighted average remaining lease term (in years) 15.0 Weighted average discount rate 7.8 % (a) Includes the transition adjustment for the adoption of Leases (Topic 842) as discussed in Note 2, Recent Accounting Pronouncements in the Notes to our Consolidated Financial Statements. As a result of the store closures, the Company also shortened the remaining life of the related leases and recorded a $4.3 million reduction to the operating lease assets and liabilities during 2019 . As previously disclosed in our 2018 Annual Report on Form 10-K and under the previous lease accounting, rent expense, excluding real estate taxes, CAM charges, insurance, deferred lease incentives and other expenses related to operating leases for the years ended December 30, 2018 and December 31, 2017 consists of the following: 2018 2017 Minimum rent—unrelated parties $ 21,530 $ 18,304 Contingent rent—unrelated parties 317 397 Total rent—unrelated parties 21,847 18,701 Minimum rent—related parties 2,276 2,215 Contingent rent—related parties 557 621 Total rent—related parties 2,833 2,836 Total minimum and contingent rent $ 24,680 $ 21,537</t>
  </si>
  <si>
    <t>Supplemental balance sheet information</t>
  </si>
  <si>
    <t>Supplemental balance sheet disclosures: Operating leases Classification December 29, 2019 Right-of-use assets Operating lease assets $ 169,299 Current lease liabilities Operating lease liability $ 10,307 Non-current lease liabilities Operating lease liability, less current portion 214,541 Total lease liabilities $ 224,848</t>
  </si>
  <si>
    <t>Schedule of Future Minimum Rent Payments for Operating Leases</t>
  </si>
  <si>
    <t>Future minimum rent payments for our operating leases for each of the next five years as of December 29, 2019 are as follows: Fiscal year ending: 2020 $ 27,162 2021 27,592 2022 26,582 2023 26,957 2024 25,790 Thereafter 248,744 Total minimum lease payments 382,827 Less: imputed interest 157,979 Present value of lease liabilities $ 224,848</t>
  </si>
  <si>
    <t>Stock-Based Compensation (Tables)</t>
  </si>
  <si>
    <t>Summary of Stock-Based Compensation Activity - Restricted Stock Units</t>
  </si>
  <si>
    <t>A summary of stock-based compensation activity and changes related to restricted stock units for the year ended December 29, 2019 are as follows: Shares Weighted Average Fair Value Weighted Average Remaining Contractual Term (Years) Outstanding at December 30, 2018 368,402 $ 27.01 Granted 180,283 22.49 Vested (123,496 ) 27.19 Forfeited (18,984 ) 25.57 Outstanding at December 29, 2019 406,205 $ 25.02 2.54</t>
  </si>
  <si>
    <t>Gain on insurance settlements (Tables)</t>
  </si>
  <si>
    <t>Gain On Insurance Settlements</t>
  </si>
  <si>
    <t>The Company's operating losses and property damages as well as related insurance settlements during the year ended December 31, 2017 were as follows: December 31, 2017 Insurance settlements $ (2,262 ) Costs and expenses 460 Assets disposed, net 440 Gain on insurance settlements $ (1,362 )</t>
  </si>
  <si>
    <t>Income Taxes (Tables)</t>
  </si>
  <si>
    <t>Provision for Federal and State Income Taxes</t>
  </si>
  <si>
    <t>The provision for federal and state income taxes for the years ended December 29, 2019 , December 30, 2018 and December 31, 2017 consisted of the following: 2019 2018 2017 Current: Federal $ 1,151 $ 435 $ 972 State 1,042 1,048 859 Total current income tax expense 2,193 1,483 1,831 Deferred: Federal (4,676 ) (3,643 ) (7,761 ) State (418 ) (194 ) 430 Total deferred income tax benefit (5,094 ) (3,837 ) (7,331 ) Total income tax benefit $ (2,901 ) $ (2,354 ) $ (5,500 )</t>
  </si>
  <si>
    <t>Schedule of Deferred Tax Assets and Liabilities</t>
  </si>
  <si>
    <t>Temporary differences between tax and financial reporting basis of assets and liabilities which give rise to the deferred income tax assets (liabilities) and their related tax effects as of December 29, 2019 and December 30, 2018 are as follows: 2019 2018 Deferred tax assets: Accrued liabilities $ 517 $ 13,610 General business tax credits 17,923 16,048 Operating lease liabilities 52,773 — Stock-based compensation 969 1,005 Other 230 213 Total deferred tax assets 72,412 30,876 Deferred tax liability: Intangibles (8,219 ) (7,996 ) Prepaid expenses (1,330 ) (1,358 ) Property and equipment (20,526 ) (24,123 ) Operating lease assets (39,736 ) — Total deferred tax liabilities (69,811 ) (33,477 ) Deferred tax assets (liabilities), net $ 2,601 $ (2,601 )</t>
  </si>
  <si>
    <t>Reconciliation of Federal Statutory Tax Expense to Effective Income Tax Expense</t>
  </si>
  <si>
    <t>The following is a reconciliation of the expected federal income taxes at the statutory rates of 21% for the fiscal year ended December 29, 2019 and December 30, 2018 and 35% for the fiscal year ended December 31, 2017 to the actual provision for income taxes: 2019 2018 2017 Expected income tax expense $ 696 $ 669 $ 8,210 State tax expense, net of federal benefit 493 675 838 FICA tip credit (3,896 ) (3,411 ) (2,250 ) Deferred tax balance adjustment — 173 (11,696 ) Other (194 ) (460 ) (602 ) Income tax benefit $ (2,901 ) $ (2,354 ) $ (5,500 )</t>
  </si>
  <si>
    <t>Quarterly Financial Data (Unaudited) (Tables)</t>
  </si>
  <si>
    <t>Quarterly Financial Data</t>
  </si>
  <si>
    <t>The following tables set forth certain unaudited consolidated financial information for each of the four quarters in fiscal years 2019 and 2018 : 2019 March 31 June 30 September 29 December 29 Revenue $ 102,111 $ 113,132 $ 109,082 $ 102,032 Income (loss) from operations (1) (2) 3,371 6,346 (3,202 ) (3,079 ) Net income (loss) (1) (2) 3,217 6,245 (1,817 ) (1,430 ) Basic net income (loss) per share $ 0.19 $ 0.37 $ (0.11 ) $ (0.09 ) Diluted net income (loss) per share $ 0.19 $ 0.37 $ (0.11 ) $ (0.09 ) 2018 April 1 July 1 September 30 December 30 Revenue $ 93,850 $ 106,340 $ 101,175 $ 96,835 Income (loss) from operations (3) 3,675 7,190 (9,040 ) 1,443 Net income (loss) (3) 3,183 6,456 (7,510 ) 3,410 Basic net income (loss) per share $ 0.19 $ 0.38 $ (0.44 ) $ 0.20 Diluted net income (loss) per share $ 0.19 $ 0.38 $ (0.44 ) $ 0.20 (1) Contains a non-cash loss on asset impairment and closure costs that decreased income from operations by $0.4 million , $0.2 million , $7.3 million , $6.3 million and net income by $0.4 million , $0.2 million , $5.9 million and $4.4 million in the first, second, third and fourth quarters of 2019, respectively. (2) Contains a legal settlement accrual that decreased income from operations by $0.8 million and net income by $0.6 million in the second quarter of 2019 and increased income from operations by $0.2 million and net income by $0.1 million in the fourth quarter of 2019. (3) Contains a non-cash loss on asset impairment that decreased income from operations by $12.3 million and net income by $11.0 million in the third quarter of 2018 and increased net income in the fourth quarter of 2018 by $1.6 million due to the tax effect of the impairment previously recorded.</t>
  </si>
  <si>
    <t>Description of Business (Details)</t>
  </si>
  <si>
    <t>Dec. 29, 2019StateRestaurant</t>
  </si>
  <si>
    <t>Dec. 30, 2018Restaurant</t>
  </si>
  <si>
    <t>Dec. 31, 2017Restaurant</t>
  </si>
  <si>
    <t>Number of States in which Entity Operates | State</t>
  </si>
  <si>
    <t>Number of Restaurants | Restaurant</t>
  </si>
  <si>
    <t>Summary of Significant Accounting Policies (Narrative) (Details) $ in Thousands</t>
  </si>
  <si>
    <t>3 Months Ended</t>
  </si>
  <si>
    <t>Dec. 29, 2019USD ($)Restaurant</t>
  </si>
  <si>
    <t>Sep. 29, 2019USD ($)</t>
  </si>
  <si>
    <t>Jun. 30, 2019USD ($)</t>
  </si>
  <si>
    <t>Mar. 31, 2019USD ($)</t>
  </si>
  <si>
    <t>Sep. 30, 2018USD ($)</t>
  </si>
  <si>
    <t>Dec. 29, 2019USD ($)Restaurantsegment</t>
  </si>
  <si>
    <t>Dec. 30, 2018USD ($)Restaurant</t>
  </si>
  <si>
    <t>Dec. 31, 2017USD ($)</t>
  </si>
  <si>
    <t>Asset Impairment Charges</t>
  </si>
  <si>
    <t>Number of impaired restaurants | Restaurant</t>
  </si>
  <si>
    <t>Deferred Compensation Arrangement with Individual, Salary Deferral Allowed, Percent</t>
  </si>
  <si>
    <t>80.00%</t>
  </si>
  <si>
    <t>Deferred Compensation Arrangement with Individual, Bonus Deferral Allowed, Percent</t>
  </si>
  <si>
    <t>100.00%</t>
  </si>
  <si>
    <t>Deferred Compensation Plan Assets</t>
  </si>
  <si>
    <t>Deferred Compensation Plan Liability</t>
  </si>
  <si>
    <t>Gift Card Breakage</t>
  </si>
  <si>
    <t>Marketing expense</t>
  </si>
  <si>
    <t>Number of Reportable Segments | segment</t>
  </si>
  <si>
    <t>Furniture and Fixtures | Minimum</t>
  </si>
  <si>
    <t>Estimated useful life</t>
  </si>
  <si>
    <t>3 years</t>
  </si>
  <si>
    <t>Furniture and Fixtures | Maximum</t>
  </si>
  <si>
    <t>15 years</t>
  </si>
  <si>
    <t>Leasehold Improvements | Minimum</t>
  </si>
  <si>
    <t>5 years</t>
  </si>
  <si>
    <t>Leasehold Improvements | Maximum</t>
  </si>
  <si>
    <t>20 years</t>
  </si>
  <si>
    <t>Summary of Significant Accounting Policies Recent Accounting Pronouncements (Details) - USD ($) $ in Thousands</t>
  </si>
  <si>
    <t>Dec. 31, 2018</t>
  </si>
  <si>
    <t>New Accounting Pronouncements or Change in Accounting Principle [Line Items]</t>
  </si>
  <si>
    <t>Incentive from Lessor</t>
  </si>
  <si>
    <t>Accounting Standards Update 2016-02</t>
  </si>
  <si>
    <t>Net Income Per Share (Computation of  Basic and Diluted Earnings Per Share) (Details) - USD ($) $ / shares in Units, $ in Thousands</t>
  </si>
  <si>
    <t>Sep. 29, 2019</t>
  </si>
  <si>
    <t>Jun. 30, 2019</t>
  </si>
  <si>
    <t>Mar. 31, 2019</t>
  </si>
  <si>
    <t>Sep. 30, 2018</t>
  </si>
  <si>
    <t>Jul. 01, 2018</t>
  </si>
  <si>
    <t>Apr. 01, 2018</t>
  </si>
  <si>
    <t>Antidilutive Securities Excluded from Computation of Earnings Per Share, Amount</t>
  </si>
  <si>
    <t>BASIC</t>
  </si>
  <si>
    <t>Weighted-average common shares outstanding</t>
  </si>
  <si>
    <t>Basic net income per common share</t>
  </si>
  <si>
    <t>DILUTED</t>
  </si>
  <si>
    <t>DENOMINATOR:</t>
  </si>
  <si>
    <t>Dilutive effect of stock options and restricted stock units</t>
  </si>
  <si>
    <t>Weighted-average of diluted shares</t>
  </si>
  <si>
    <t>Diluted net income per common share</t>
  </si>
  <si>
    <t>Prepaid Expenses and Other Current Assets (Details) - USD ($) $ in Thousands</t>
  </si>
  <si>
    <t>Deposits on equipment</t>
  </si>
  <si>
    <t>Prepaid Expense, Current</t>
  </si>
  <si>
    <t>Other current assets</t>
  </si>
  <si>
    <t>Total prepaid expenses and other current assets</t>
  </si>
  <si>
    <t>Property and Equipment (Narrative) (Details) - USD ($) $ in Millions</t>
  </si>
  <si>
    <t>Depreciation</t>
  </si>
  <si>
    <t>Property and Equipment (Major Classes of Property and Equipment) (Details) - USD ($) $ in Thousands</t>
  </si>
  <si>
    <t>Property, Plant and Equipment [Line Items]</t>
  </si>
  <si>
    <t>Leasehold improvements</t>
  </si>
  <si>
    <t>Furniture, fixtures and equipment</t>
  </si>
  <si>
    <t>Construction in progress</t>
  </si>
  <si>
    <t>Land</t>
  </si>
  <si>
    <t>Total property and equipment, gross</t>
  </si>
  <si>
    <t>Less accumulated depreciation</t>
  </si>
  <si>
    <t>Total property and equipment, net</t>
  </si>
  <si>
    <t>Other Assets and Other Intangible Assets (Narrative) (Details) - USD ($) $ in Millions</t>
  </si>
  <si>
    <t>Amortization expense</t>
  </si>
  <si>
    <t>Other Assets and Other Intangible Assets (Major Classes of Other Assets and Other Intangible Assets) (Details) - USD ($) $ in Thousands</t>
  </si>
  <si>
    <t>Other Assets and Other Intangible Assets [Line Items]</t>
  </si>
  <si>
    <t>Finite-lived intangible assets, gross</t>
  </si>
  <si>
    <t>Finite-lived intangible assets, accumulated amortization</t>
  </si>
  <si>
    <t>Total finite-lived intangible assets, net</t>
  </si>
  <si>
    <t>Liquor license</t>
  </si>
  <si>
    <t>Other noncurrent assets</t>
  </si>
  <si>
    <t>Other assets and other intangible assets, gross</t>
  </si>
  <si>
    <t>Accumulated amortization, other assets and other intangible assets</t>
  </si>
  <si>
    <t>Other assets and other intangible assets, net</t>
  </si>
  <si>
    <t>Loan Origination Costs [Member]</t>
  </si>
  <si>
    <t>Finite-Lived Intangible Asset, Useful Life</t>
  </si>
  <si>
    <t>9 months 18 days</t>
  </si>
  <si>
    <t>Lease Acquisition Costs [Member]</t>
  </si>
  <si>
    <t>Liquor License [Member]</t>
  </si>
  <si>
    <t>Long-Term Debt (Narrative) (Details)</t>
  </si>
  <si>
    <t>Dec. 29, 2019USD ($)</t>
  </si>
  <si>
    <t>Credit facility maximum borrowing capacity</t>
  </si>
  <si>
    <t>Long-term debt</t>
  </si>
  <si>
    <t>Credit facility maturity date</t>
  </si>
  <si>
    <t>Oct. 30,
		2020</t>
  </si>
  <si>
    <t>Line of Credit Facility Additional Borrowing Capacity</t>
  </si>
  <si>
    <t>Revolving Credit Facility [Member]</t>
  </si>
  <si>
    <t>Letters of credit borrowing capacity</t>
  </si>
  <si>
    <t>Debt Instrument, Effective Period</t>
  </si>
  <si>
    <t>10 days</t>
  </si>
  <si>
    <t>Line of credit facility, covenant lease adjusted leverage ratio</t>
  </si>
  <si>
    <t>Revolving Credit Facility [Member] | Federal Funds Rate [Member]</t>
  </si>
  <si>
    <t>Basis spread on variable rate</t>
  </si>
  <si>
    <t>0.50%</t>
  </si>
  <si>
    <t>Revolving Credit Facility [Member] | Base Rate [Member]</t>
  </si>
  <si>
    <t>1.00%</t>
  </si>
  <si>
    <t>Accrued Liabilities (Major Classes of Accrued Liabilities) (Details) - USD ($) $ in Thousands</t>
  </si>
  <si>
    <t>Accrued compensation and related benefits</t>
  </si>
  <si>
    <t>Other accruals</t>
  </si>
  <si>
    <t>Sales and use tax</t>
  </si>
  <si>
    <t>Deferred gift card revenue</t>
  </si>
  <si>
    <t>Property tax</t>
  </si>
  <si>
    <t>Total accrued liabilities</t>
  </si>
  <si>
    <t>Share Repurchase Program (Details) - USD ($)</t>
  </si>
  <si>
    <t>Oct. 31, 2019</t>
  </si>
  <si>
    <t>Oct. 26, 2017</t>
  </si>
  <si>
    <t>Stock Repurchase Program, Authorized Amount</t>
  </si>
  <si>
    <t>Leases (Narrative) (Details) $ in Millions</t>
  </si>
  <si>
    <t>Operating Leased Assets [Line Items]</t>
  </si>
  <si>
    <t>Operating Lease Payments, Minimum Lease Payments Excluded, Not Yet Taken Possession of Leases</t>
  </si>
  <si>
    <t>Change In Operating Lease Assets and Liabilities Due to Lease Remeasurement</t>
  </si>
  <si>
    <t>Lessee, Operating Lease, Term of Contract</t>
  </si>
  <si>
    <t>Minimum</t>
  </si>
  <si>
    <t>Initial lease term</t>
  </si>
  <si>
    <t>10 years</t>
  </si>
  <si>
    <t>Lease terms renewal</t>
  </si>
  <si>
    <t>Maximum</t>
  </si>
  <si>
    <t>Leases Components of Operating Lease Cost (Details) $ in Thousands</t>
  </si>
  <si>
    <t>Operating Lease Costs [Abstract]</t>
  </si>
  <si>
    <t>Operating Lease, Cost</t>
  </si>
  <si>
    <t>Variable Lease, Cost</t>
  </si>
  <si>
    <t>Lease, Cost</t>
  </si>
  <si>
    <t>Leases (Minimum and Contingent Rent Exepense) (Details) - USD ($) $ in Thousands</t>
  </si>
  <si>
    <t>Total minimum and contingent rent</t>
  </si>
  <si>
    <t>Unrelated Parties [Member]</t>
  </si>
  <si>
    <t>Operating Leases, Rent Expense, Minimum Rentals</t>
  </si>
  <si>
    <t>Operating Leases, Rent Expense, Contingent Rentals</t>
  </si>
  <si>
    <t>Related Parties [Member]</t>
  </si>
  <si>
    <t>Leases Weighted average lease term and discount rate (Details) $ in Thousands</t>
  </si>
  <si>
    <t>Operating Lease, Payments</t>
  </si>
  <si>
    <t>Right-of-Use Asset Obtained in Exchange for Operating Lease Liability</t>
  </si>
  <si>
    <t>Operating Lease, Weighted Average Remaining Lease Term</t>
  </si>
  <si>
    <t>14 years 11 months 23 days</t>
  </si>
  <si>
    <t>Operating Lease, Weighted Average Discount Rate, Percent</t>
  </si>
  <si>
    <t>7.80%</t>
  </si>
  <si>
    <t>Leases Supplemental Balance Sheet Information (Details) - USD ($) $ in Thousands</t>
  </si>
  <si>
    <t>Operating Lease, Liability</t>
  </si>
  <si>
    <t>Leases Liability Maturity Schedule (Details) $ in Thousands</t>
  </si>
  <si>
    <t>Lessee, Operating Lease, Liability, Payments, Due Year One</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Payments, Due</t>
  </si>
  <si>
    <t>Lessee, Operating Lease, Liability, Undiscounted Excess Amount</t>
  </si>
  <si>
    <t>Stock-Based Compensation (Narrative) (Details) - USD ($) $ in Thousands</t>
  </si>
  <si>
    <t>Share-based Payment Arrangement, Amount Capitalized</t>
  </si>
  <si>
    <t>Share-based Payment Arrangement, Nonvested Award, Excluding Option, Cost Not yet Recognized, Amount</t>
  </si>
  <si>
    <t>2012 Omnibus Equity Incentive Plan [Member]</t>
  </si>
  <si>
    <t>Share-based Compensation Arrangement by Share-based Payment Award, Expiration Period</t>
  </si>
  <si>
    <t>Share-based Compensation Arrangement by Share-based Payment Award, Number of Shares Available for Grant</t>
  </si>
  <si>
    <t>Share-based Payment Arrangement, Option [Member] | 2012 Omnibus Equity Incentive Plan [Member]</t>
  </si>
  <si>
    <t>Share-based Compensation Arrangement by Share-based Payment Award, Award Vesting Rights, Percentage</t>
  </si>
  <si>
    <t>20.00%</t>
  </si>
  <si>
    <t>Share-based Compensation Arrangement by Share-based Payment Award, Award Vesting Period</t>
  </si>
  <si>
    <t>Minimum | Restricted Stock Units (RSUs) [Member] | 2012 Omnibus Equity Incentive Plan [Member]</t>
  </si>
  <si>
    <t>4 years</t>
  </si>
  <si>
    <t>Maximum | Restricted Stock Units (RSUs) [Member] | 2012 Omnibus Equity Incentive Plan [Member]</t>
  </si>
  <si>
    <t>Stock-Based Compensation (Summary of Stock-Based Compensation Activity - Restricted Stock Units) (Details)</t>
  </si>
  <si>
    <t>Dec. 29, 2019$ / sharesshares</t>
  </si>
  <si>
    <t>Shares</t>
  </si>
  <si>
    <t>Outstanding at December 30, 2018 | shares</t>
  </si>
  <si>
    <t>Granted | shares</t>
  </si>
  <si>
    <t>Vested | shares</t>
  </si>
  <si>
    <t>Forfeited | shares</t>
  </si>
  <si>
    <t>Outstanding at December 29, 2019 | shares</t>
  </si>
  <si>
    <t>Weighted Average Fair Value</t>
  </si>
  <si>
    <t>Outstanding at December 30, 2018 | $ / shares</t>
  </si>
  <si>
    <t>Granted | $ / shares</t>
  </si>
  <si>
    <t>Vested | $ / shares</t>
  </si>
  <si>
    <t>Forfeited | $ / shares</t>
  </si>
  <si>
    <t>Outstanding at December 29, 2019 | $ / shares</t>
  </si>
  <si>
    <t>Weighted Average Remaining Contractual Term (Years)</t>
  </si>
  <si>
    <t>2 years 6 months 15 days</t>
  </si>
  <si>
    <t>Impairment and closure (Details) $ in Thousands</t>
  </si>
  <si>
    <t>Closure Costs, Number of Restaurants | Restaurant</t>
  </si>
  <si>
    <t>Restructuring, Settlement and Impairment Provisions</t>
  </si>
  <si>
    <t>Closure costs</t>
  </si>
  <si>
    <t>Gain on insurance settlements (Details) - USD ($) $ in Thousands</t>
  </si>
  <si>
    <t>Insurance settlements</t>
  </si>
  <si>
    <t>Proceeds from insurance settlements</t>
  </si>
  <si>
    <t>Insurance Settlements Receivable</t>
  </si>
  <si>
    <t>Costs and expenses</t>
  </si>
  <si>
    <t>Assets disposed, net</t>
  </si>
  <si>
    <t>Income Taxes (Narrative) (Details) - USD ($) $ in Thousands</t>
  </si>
  <si>
    <t>Income Tax Contingency [Line Items]</t>
  </si>
  <si>
    <t>Deferred tax balance adjustment</t>
  </si>
  <si>
    <t>Deferred Tax Assets, Tax Credit Carryforwards, General Business</t>
  </si>
  <si>
    <t>Income Taxes (Provision for Federal and State Income Taxes) (Details) - USD ($) $ in Thousands</t>
  </si>
  <si>
    <t>Current Income Tax Expense</t>
  </si>
  <si>
    <t>Federal</t>
  </si>
  <si>
    <t>State</t>
  </si>
  <si>
    <t>Total Current income tax expense</t>
  </si>
  <si>
    <t>Deferred income tax expense</t>
  </si>
  <si>
    <t>Total deferred income tax benefit</t>
  </si>
  <si>
    <t>Total income tax benefit</t>
  </si>
  <si>
    <t>Income Taxes (Schedule of Deferred Tax Assets and Liabilities) (Details) - USD ($) $ in Thousands</t>
  </si>
  <si>
    <t>Deferred tax assets:</t>
  </si>
  <si>
    <t>General business credits</t>
  </si>
  <si>
    <t>Deferred Tax Assets, Tax Credit Carryforwards, Other</t>
  </si>
  <si>
    <t>Other</t>
  </si>
  <si>
    <t>Deferred Tax Assets, Gross</t>
  </si>
  <si>
    <t>Deferred tax liability:</t>
  </si>
  <si>
    <t>Intangibles</t>
  </si>
  <si>
    <t>Prepaid expenses</t>
  </si>
  <si>
    <t>Property and equipment</t>
  </si>
  <si>
    <t>Deferred Tax Liabilities, Other</t>
  </si>
  <si>
    <t>Total deferred tax liabilities</t>
  </si>
  <si>
    <t>Deferred tax liabilities, net</t>
  </si>
  <si>
    <t>Income Taxes (Reconciliation of Federal Statutory Tax Expense to Effective Income Tax Expense) (Details) - USD ($) $ in Thousands</t>
  </si>
  <si>
    <t>Expected income tax expense</t>
  </si>
  <si>
    <t>State tax expense, net of federal benefit</t>
  </si>
  <si>
    <t>FICA tip credit</t>
  </si>
  <si>
    <t>Commitments and Contingencies Commitments and Contingencies (Details) $ in Millions</t>
  </si>
  <si>
    <t>Payments for Legal Settlements</t>
  </si>
  <si>
    <t>Related Party Transactions (Narrative) (Details)</t>
  </si>
  <si>
    <t>Dec. 30, 2018USD ($)</t>
  </si>
  <si>
    <t>Related Party Transaction [Line Items]</t>
  </si>
  <si>
    <t>Management Service [Member]</t>
  </si>
  <si>
    <t>Management fees received | $</t>
  </si>
  <si>
    <t>Quarterly Financial Data (Unaudited) (Narrative) (Details) - USD ($) $ in Thousands</t>
  </si>
  <si>
    <t>Tax Effect of Impairment Charge</t>
  </si>
  <si>
    <t>Impairment and closed restaurant costs, net of tax</t>
  </si>
  <si>
    <t>Quarterly Financial Data (Unaudited) (Quarterly Financial Data) (Details) - USD ($) $ / shares in Units, $ in Thousands</t>
  </si>
  <si>
    <t>Legal Settlement, Expense Net of Tax</t>
  </si>
  <si>
    <t>Subsequent Events (Narrative) (Details)</t>
  </si>
  <si>
    <t>Feb. 11, 2020StateRestaurant</t>
  </si>
  <si>
    <t>Subsequent Event [Line Items]</t>
  </si>
  <si>
    <t>Number of Restaurants</t>
  </si>
  <si>
    <t>Subsequent Event [Member]</t>
  </si>
  <si>
    <t>Number of new restaurant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7</v>
      </c>
    </row>
    <row r="11" spans="1:4">
      <c r="A11" s="4" t="s">
        <v>19</v>
      </c>
      <c r="B11" s="4" t="s">
        <v>17</v>
      </c>
    </row>
    <row r="12" spans="1:4">
      <c r="A12" s="4" t="s">
        <v>20</v>
      </c>
      <c r="B12" s="4" t="s">
        <v>17</v>
      </c>
    </row>
    <row r="13" spans="1:4">
      <c r="A13" s="4" t="s">
        <v>21</v>
      </c>
      <c r="B13" s="4" t="s">
        <v>22</v>
      </c>
    </row>
    <row r="14" spans="1:4">
      <c r="A14" s="4" t="s">
        <v>23</v>
      </c>
      <c r="B14" s="4" t="s">
        <v>24</v>
      </c>
    </row>
    <row r="15" spans="1:4">
      <c r="A15" s="4" t="s">
        <v>25</v>
      </c>
      <c r="B15" s="4" t="s">
        <v>26</v>
      </c>
    </row>
    <row r="16" spans="1:4">
      <c r="A16" s="4" t="s">
        <v>27</v>
      </c>
      <c r="B16" s="4" t="s">
        <v>28</v>
      </c>
    </row>
    <row r="17" spans="1:4">
      <c r="A17" s="4" t="s">
        <v>29</v>
      </c>
      <c r="B17" s="4" t="s">
        <v>28</v>
      </c>
    </row>
    <row r="18" spans="1:4">
      <c r="A18" s="4" t="s">
        <v>30</v>
      </c>
      <c r="B18" s="4" t="s">
        <v>31</v>
      </c>
    </row>
    <row r="19" spans="1:4">
      <c r="A19" s="4" t="s">
        <v>32</v>
      </c>
      <c r="B19" s="4" t="s">
        <v>31</v>
      </c>
    </row>
    <row r="20" spans="1:4">
      <c r="A20" s="4" t="s">
        <v>33</v>
      </c>
      <c r="D20" s="5" t="n">
        <v>379</v>
      </c>
    </row>
    <row r="21" spans="1:4">
      <c r="A21" s="4" t="s">
        <v>34</v>
      </c>
      <c r="C21" s="6" t="n">
        <v>166364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9</v>
      </c>
      <c r="B1" s="2" t="s">
        <v>1</v>
      </c>
    </row>
    <row r="2" spans="1:2">
      <c r="B2" s="2" t="s">
        <v>2</v>
      </c>
    </row>
    <row r="3" spans="1:2">
      <c r="A3" s="3" t="s">
        <v>210</v>
      </c>
    </row>
    <row r="4" spans="1:2">
      <c r="A4" s="4" t="s">
        <v>96</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5" t="n">
        <v>10074</v>
      </c>
      <c r="C3" s="5" t="n">
        <v>8199</v>
      </c>
    </row>
    <row r="4" spans="1:3">
      <c r="A4" s="4" t="s">
        <v>39</v>
      </c>
      <c r="B4" s="6" t="n">
        <v>1426</v>
      </c>
      <c r="C4" s="6" t="n">
        <v>2054</v>
      </c>
    </row>
    <row r="5" spans="1:3">
      <c r="A5" s="4" t="s">
        <v>40</v>
      </c>
      <c r="B5" s="6" t="n">
        <v>250</v>
      </c>
      <c r="C5" s="6" t="n">
        <v>1597</v>
      </c>
    </row>
    <row r="6" spans="1:3">
      <c r="A6" s="4" t="s">
        <v>41</v>
      </c>
      <c r="B6" s="6" t="n">
        <v>1657</v>
      </c>
      <c r="C6" s="6" t="n">
        <v>1541</v>
      </c>
    </row>
    <row r="7" spans="1:3">
      <c r="A7" s="4" t="s">
        <v>42</v>
      </c>
      <c r="B7" s="6" t="n">
        <v>0</v>
      </c>
      <c r="C7" s="6" t="n">
        <v>603</v>
      </c>
    </row>
    <row r="8" spans="1:3">
      <c r="A8" s="4" t="s">
        <v>43</v>
      </c>
      <c r="B8" s="6" t="n">
        <v>3376</v>
      </c>
      <c r="C8" s="6" t="n">
        <v>3736</v>
      </c>
    </row>
    <row r="9" spans="1:3">
      <c r="A9" s="4" t="s">
        <v>44</v>
      </c>
      <c r="B9" s="6" t="n">
        <v>16783</v>
      </c>
      <c r="C9" s="6" t="n">
        <v>17730</v>
      </c>
    </row>
    <row r="10" spans="1:3">
      <c r="A10" s="4" t="s">
        <v>45</v>
      </c>
      <c r="B10" s="6" t="n">
        <v>210750</v>
      </c>
      <c r="C10" s="6" t="n">
        <v>210960</v>
      </c>
    </row>
    <row r="11" spans="1:3">
      <c r="A11" s="4" t="s">
        <v>46</v>
      </c>
      <c r="B11" s="6" t="n">
        <v>169299</v>
      </c>
      <c r="C11" s="6" t="n">
        <v>0</v>
      </c>
    </row>
    <row r="12" spans="1:3">
      <c r="A12" s="4" t="s">
        <v>47</v>
      </c>
      <c r="B12" s="6" t="n">
        <v>2601</v>
      </c>
      <c r="C12" s="6" t="n">
        <v>0</v>
      </c>
    </row>
    <row r="13" spans="1:3">
      <c r="A13" s="4" t="s">
        <v>48</v>
      </c>
      <c r="B13" s="6" t="n">
        <v>667</v>
      </c>
      <c r="C13" s="6" t="n">
        <v>2425</v>
      </c>
    </row>
    <row r="14" spans="1:3">
      <c r="A14" s="4" t="s">
        <v>49</v>
      </c>
      <c r="B14" s="6" t="n">
        <v>21900</v>
      </c>
      <c r="C14" s="6" t="n">
        <v>21900</v>
      </c>
    </row>
    <row r="15" spans="1:3">
      <c r="A15" s="4" t="s">
        <v>50</v>
      </c>
      <c r="B15" s="6" t="n">
        <v>24069</v>
      </c>
      <c r="C15" s="6" t="n">
        <v>24069</v>
      </c>
    </row>
    <row r="16" spans="1:3">
      <c r="A16" s="4" t="s">
        <v>51</v>
      </c>
      <c r="B16" s="6" t="n">
        <v>446069</v>
      </c>
      <c r="C16" s="6" t="n">
        <v>277084</v>
      </c>
    </row>
    <row r="17" spans="1:3">
      <c r="A17" s="3" t="s">
        <v>52</v>
      </c>
    </row>
    <row r="18" spans="1:3">
      <c r="A18" s="4" t="s">
        <v>53</v>
      </c>
      <c r="B18" s="6" t="n">
        <v>4253</v>
      </c>
      <c r="C18" s="6" t="n">
        <v>6463</v>
      </c>
    </row>
    <row r="19" spans="1:3">
      <c r="A19" s="4" t="s">
        <v>54</v>
      </c>
      <c r="B19" s="6" t="n">
        <v>21107</v>
      </c>
      <c r="C19" s="6" t="n">
        <v>17126</v>
      </c>
    </row>
    <row r="20" spans="1:3">
      <c r="A20" s="4" t="s">
        <v>55</v>
      </c>
      <c r="B20" s="6" t="n">
        <v>10307</v>
      </c>
      <c r="C20" s="6" t="n">
        <v>0</v>
      </c>
    </row>
    <row r="21" spans="1:3">
      <c r="A21" s="4" t="s">
        <v>56</v>
      </c>
      <c r="B21" s="6" t="n">
        <v>532</v>
      </c>
      <c r="C21" s="6" t="n">
        <v>0</v>
      </c>
    </row>
    <row r="22" spans="1:3">
      <c r="A22" s="4" t="s">
        <v>57</v>
      </c>
      <c r="B22" s="6" t="n">
        <v>0</v>
      </c>
      <c r="C22" s="6" t="n">
        <v>2959</v>
      </c>
    </row>
    <row r="23" spans="1:3">
      <c r="A23" s="4" t="s">
        <v>58</v>
      </c>
      <c r="B23" s="6" t="n">
        <v>36199</v>
      </c>
      <c r="C23" s="6" t="n">
        <v>26548</v>
      </c>
    </row>
    <row r="24" spans="1:3">
      <c r="A24" s="4" t="s">
        <v>59</v>
      </c>
      <c r="B24" s="6" t="n">
        <v>0</v>
      </c>
      <c r="C24" s="6" t="n">
        <v>2601</v>
      </c>
    </row>
    <row r="25" spans="1:3">
      <c r="A25" s="4" t="s">
        <v>60</v>
      </c>
      <c r="B25" s="6" t="n">
        <v>214541</v>
      </c>
      <c r="C25" s="6" t="n">
        <v>0</v>
      </c>
    </row>
    <row r="26" spans="1:3">
      <c r="A26" s="4" t="s">
        <v>61</v>
      </c>
      <c r="B26" s="6" t="n">
        <v>393</v>
      </c>
      <c r="C26" s="6" t="n">
        <v>95</v>
      </c>
    </row>
    <row r="27" spans="1:3">
      <c r="A27" s="4" t="s">
        <v>62</v>
      </c>
      <c r="B27" s="6" t="n">
        <v>0</v>
      </c>
      <c r="C27" s="6" t="n">
        <v>14516</v>
      </c>
    </row>
    <row r="28" spans="1:3">
      <c r="A28" s="4" t="s">
        <v>63</v>
      </c>
      <c r="B28" s="6" t="n">
        <v>0</v>
      </c>
      <c r="C28" s="6" t="n">
        <v>39473</v>
      </c>
    </row>
    <row r="29" spans="1:3">
      <c r="A29" s="4" t="s">
        <v>64</v>
      </c>
      <c r="B29" s="6" t="n">
        <v>251133</v>
      </c>
      <c r="C29" s="6" t="n">
        <v>83233</v>
      </c>
    </row>
    <row r="30" spans="1:3">
      <c r="A30" s="4" t="s">
        <v>65</v>
      </c>
      <c r="B30" s="4" t="s">
        <v>66</v>
      </c>
      <c r="C30" s="4" t="s">
        <v>66</v>
      </c>
    </row>
    <row r="31" spans="1:3">
      <c r="A31" s="3" t="s">
        <v>67</v>
      </c>
    </row>
    <row r="32" spans="1:3">
      <c r="A32" s="4" t="s">
        <v>68</v>
      </c>
      <c r="B32" s="6" t="n">
        <v>166</v>
      </c>
      <c r="C32" s="6" t="n">
        <v>169</v>
      </c>
    </row>
    <row r="33" spans="1:3">
      <c r="A33" s="4" t="s">
        <v>69</v>
      </c>
      <c r="B33" s="6" t="n">
        <v>0</v>
      </c>
      <c r="C33" s="6" t="n">
        <v>0</v>
      </c>
    </row>
    <row r="34" spans="1:3">
      <c r="A34" s="4" t="s">
        <v>70</v>
      </c>
      <c r="B34" s="6" t="n">
        <v>94712</v>
      </c>
      <c r="C34" s="6" t="n">
        <v>99490</v>
      </c>
    </row>
    <row r="35" spans="1:3">
      <c r="A35" s="4" t="s">
        <v>71</v>
      </c>
      <c r="B35" s="6" t="n">
        <v>100058</v>
      </c>
      <c r="C35" s="6" t="n">
        <v>94192</v>
      </c>
    </row>
    <row r="36" spans="1:3">
      <c r="A36" s="4" t="s">
        <v>72</v>
      </c>
      <c r="B36" s="6" t="n">
        <v>194936</v>
      </c>
      <c r="C36" s="6" t="n">
        <v>193851</v>
      </c>
    </row>
    <row r="37" spans="1:3">
      <c r="A37" s="4" t="s">
        <v>73</v>
      </c>
      <c r="B37" s="5" t="n">
        <v>446069</v>
      </c>
      <c r="C37" s="5" t="n">
        <v>2770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227</v>
      </c>
      <c r="B1" s="2" t="s">
        <v>1</v>
      </c>
    </row>
    <row r="2" spans="1:2">
      <c r="B2" s="2" t="s">
        <v>2</v>
      </c>
    </row>
    <row r="3" spans="1:2">
      <c r="A3" s="3" t="s">
        <v>171</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row r="9" spans="1:2">
      <c r="A9" s="4" t="s">
        <v>41</v>
      </c>
      <c r="B9" s="4" t="s">
        <v>238</v>
      </c>
    </row>
    <row r="10" spans="1:2">
      <c r="A10" s="4" t="s">
        <v>181</v>
      </c>
      <c r="B10" s="4" t="s">
        <v>239</v>
      </c>
    </row>
    <row r="11" spans="1:2">
      <c r="A11" s="4" t="s">
        <v>240</v>
      </c>
      <c r="B11" s="4" t="s">
        <v>241</v>
      </c>
    </row>
    <row r="12" spans="1:2">
      <c r="A12" s="4" t="s">
        <v>242</v>
      </c>
      <c r="B12" s="4" t="s">
        <v>243</v>
      </c>
    </row>
    <row r="13" spans="1:2">
      <c r="A13" s="4" t="s">
        <v>50</v>
      </c>
      <c r="B13" s="4" t="s">
        <v>244</v>
      </c>
    </row>
    <row r="14" spans="1:2">
      <c r="A14" s="4" t="s">
        <v>245</v>
      </c>
      <c r="B14" s="4" t="s">
        <v>246</v>
      </c>
    </row>
    <row r="15" spans="1:2">
      <c r="A15" s="4" t="s">
        <v>247</v>
      </c>
      <c r="B15" s="4" t="s">
        <v>248</v>
      </c>
    </row>
    <row r="16" spans="1:2">
      <c r="A16" s="4" t="s">
        <v>249</v>
      </c>
      <c r="B16" s="4" t="s">
        <v>250</v>
      </c>
    </row>
    <row r="17" spans="1:2">
      <c r="A17" s="4" t="s">
        <v>251</v>
      </c>
      <c r="B17" s="4" t="s">
        <v>252</v>
      </c>
    </row>
    <row r="18" spans="1:2">
      <c r="A18" s="4" t="s">
        <v>253</v>
      </c>
      <c r="B18" s="4" t="s">
        <v>254</v>
      </c>
    </row>
    <row r="19" spans="1:2">
      <c r="A19" s="4" t="s">
        <v>92</v>
      </c>
      <c r="B19" s="4" t="s">
        <v>255</v>
      </c>
    </row>
    <row r="20" spans="1:2">
      <c r="A20" s="4" t="s">
        <v>256</v>
      </c>
      <c r="B20" s="4" t="s">
        <v>257</v>
      </c>
    </row>
    <row r="21" spans="1:2">
      <c r="A21" s="4" t="s">
        <v>202</v>
      </c>
      <c r="B21" s="4" t="s">
        <v>258</v>
      </c>
    </row>
    <row r="22" spans="1:2">
      <c r="A22" s="4" t="s">
        <v>259</v>
      </c>
      <c r="B22" s="4" t="s">
        <v>260</v>
      </c>
    </row>
    <row r="23" spans="1:2">
      <c r="A23" s="4" t="s">
        <v>261</v>
      </c>
      <c r="B23" s="4" t="s">
        <v>262</v>
      </c>
    </row>
    <row r="24" spans="1:2">
      <c r="A24" s="4" t="s">
        <v>263</v>
      </c>
      <c r="B24"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9</v>
      </c>
      <c r="B1" s="2" t="s">
        <v>1</v>
      </c>
    </row>
    <row r="2" spans="1:2">
      <c r="B2" s="2" t="s">
        <v>2</v>
      </c>
    </row>
    <row r="3" spans="1:2">
      <c r="A3" s="3" t="s">
        <v>175</v>
      </c>
    </row>
    <row r="4" spans="1:2">
      <c r="A4" s="4" t="s">
        <v>270</v>
      </c>
      <c r="B4"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2</v>
      </c>
      <c r="B1" s="2" t="s">
        <v>1</v>
      </c>
    </row>
    <row r="2" spans="1:2">
      <c r="B2" s="2" t="s">
        <v>2</v>
      </c>
    </row>
    <row r="3" spans="1:2">
      <c r="A3" s="3" t="s">
        <v>178</v>
      </c>
    </row>
    <row r="4" spans="1:2">
      <c r="A4" s="4" t="s">
        <v>273</v>
      </c>
      <c r="B4"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5</v>
      </c>
      <c r="B1" s="2" t="s">
        <v>1</v>
      </c>
    </row>
    <row r="2" spans="1:2">
      <c r="B2" s="2" t="s">
        <v>2</v>
      </c>
    </row>
    <row r="3" spans="1:2">
      <c r="A3" s="3" t="s">
        <v>182</v>
      </c>
    </row>
    <row r="4" spans="1:2">
      <c r="A4" s="4" t="s">
        <v>276</v>
      </c>
      <c r="B4"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4</v>
      </c>
      <c r="B1" s="2" t="s">
        <v>2</v>
      </c>
      <c r="C1" s="2" t="s">
        <v>36</v>
      </c>
    </row>
    <row r="2" spans="1:3">
      <c r="A2" s="4" t="s">
        <v>75</v>
      </c>
      <c r="B2" s="7" t="n">
        <v>0.01</v>
      </c>
      <c r="C2" s="7" t="n">
        <v>0.01</v>
      </c>
    </row>
    <row r="3" spans="1:3">
      <c r="A3" s="4" t="s">
        <v>76</v>
      </c>
      <c r="B3" s="6" t="n">
        <v>60000000</v>
      </c>
      <c r="C3" s="6" t="n">
        <v>60000000</v>
      </c>
    </row>
    <row r="4" spans="1:3">
      <c r="A4" s="4" t="s">
        <v>77</v>
      </c>
      <c r="B4" s="6" t="n">
        <v>16636464</v>
      </c>
      <c r="C4" s="6" t="n">
        <v>16856373</v>
      </c>
    </row>
    <row r="5" spans="1:3">
      <c r="A5" s="4" t="s">
        <v>78</v>
      </c>
      <c r="B5" s="6" t="n">
        <v>16636464</v>
      </c>
      <c r="C5" s="6" t="n">
        <v>16856373</v>
      </c>
    </row>
    <row r="6" spans="1:3">
      <c r="A6" s="4" t="s">
        <v>79</v>
      </c>
      <c r="B6" s="7" t="n">
        <v>0.01</v>
      </c>
      <c r="C6" s="7" t="n">
        <v>0.01</v>
      </c>
    </row>
    <row r="7" spans="1:3">
      <c r="A7" s="4" t="s">
        <v>80</v>
      </c>
      <c r="B7" s="6" t="n">
        <v>15000000</v>
      </c>
      <c r="C7" s="6" t="n">
        <v>15000000</v>
      </c>
    </row>
    <row r="8" spans="1:3">
      <c r="A8" s="4" t="s">
        <v>81</v>
      </c>
      <c r="B8" s="6" t="n">
        <v>0</v>
      </c>
      <c r="C8" s="6" t="n">
        <v>0</v>
      </c>
    </row>
    <row r="9" spans="1:3">
      <c r="A9" s="4" t="s">
        <v>82</v>
      </c>
      <c r="B9" s="6" t="n">
        <v>0</v>
      </c>
      <c r="C9"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8</v>
      </c>
      <c r="B1" s="2" t="s">
        <v>1</v>
      </c>
    </row>
    <row r="2" spans="1:2">
      <c r="B2" s="2" t="s">
        <v>2</v>
      </c>
    </row>
    <row r="3" spans="1:2">
      <c r="A3" s="3" t="s">
        <v>186</v>
      </c>
    </row>
    <row r="4" spans="1:2">
      <c r="A4" s="4" t="s">
        <v>279</v>
      </c>
      <c r="B4"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1</v>
      </c>
      <c r="B1" s="2" t="s">
        <v>1</v>
      </c>
    </row>
    <row r="2" spans="1:2">
      <c r="B2" s="2" t="s">
        <v>2</v>
      </c>
    </row>
    <row r="3" spans="1:2">
      <c r="A3" s="3" t="s">
        <v>192</v>
      </c>
    </row>
    <row r="4" spans="1:2">
      <c r="A4" s="4" t="s">
        <v>282</v>
      </c>
      <c r="B4"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84</v>
      </c>
      <c r="B1" s="2" t="s">
        <v>1</v>
      </c>
    </row>
    <row r="2" spans="1:2">
      <c r="B2" s="2" t="s">
        <v>2</v>
      </c>
    </row>
    <row r="3" spans="1:2">
      <c r="A3" s="3" t="s">
        <v>199</v>
      </c>
    </row>
    <row r="4" spans="1:2">
      <c r="A4" s="4" t="s">
        <v>285</v>
      </c>
      <c r="B4" s="4" t="s">
        <v>286</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91</v>
      </c>
      <c r="B1" s="2" t="s">
        <v>1</v>
      </c>
    </row>
    <row r="2" spans="1:2">
      <c r="B2" s="2" t="s">
        <v>2</v>
      </c>
    </row>
    <row r="3" spans="1:2">
      <c r="A3" s="3" t="s">
        <v>203</v>
      </c>
    </row>
    <row r="4" spans="1:2">
      <c r="A4" s="4" t="s">
        <v>292</v>
      </c>
      <c r="B4" s="4"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4</v>
      </c>
      <c r="B1" s="2" t="s">
        <v>1</v>
      </c>
    </row>
    <row r="2" spans="1:2">
      <c r="B2" s="2" t="s">
        <v>2</v>
      </c>
    </row>
    <row r="3" spans="1:2">
      <c r="A3" s="3" t="s">
        <v>210</v>
      </c>
    </row>
    <row r="4" spans="1:2">
      <c r="A4" s="4" t="s">
        <v>295</v>
      </c>
      <c r="B4" s="4" t="s">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13</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4</v>
      </c>
      <c r="B1" s="2" t="s">
        <v>1</v>
      </c>
    </row>
    <row r="2" spans="1:2">
      <c r="B2" s="2" t="s">
        <v>2</v>
      </c>
    </row>
    <row r="3" spans="1:2">
      <c r="A3" s="3" t="s">
        <v>222</v>
      </c>
    </row>
    <row r="4" spans="1:2">
      <c r="A4" s="4" t="s">
        <v>305</v>
      </c>
      <c r="B4" s="4" t="s">
        <v>3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29"/>
    <col customWidth="1" max="3" min="3" width="24"/>
    <col customWidth="1" max="4" min="4" width="24"/>
  </cols>
  <sheetData>
    <row r="1" spans="1:4">
      <c r="A1" s="1" t="s">
        <v>307</v>
      </c>
      <c r="B1" s="2" t="s">
        <v>308</v>
      </c>
      <c r="C1" s="2" t="s">
        <v>309</v>
      </c>
      <c r="D1" s="2" t="s">
        <v>310</v>
      </c>
    </row>
    <row r="2" spans="1:4">
      <c r="A2" s="3" t="s">
        <v>167</v>
      </c>
    </row>
    <row r="3" spans="1:4">
      <c r="A3" s="4" t="s">
        <v>311</v>
      </c>
      <c r="B3" s="6" t="n">
        <v>19</v>
      </c>
    </row>
    <row r="4" spans="1:4">
      <c r="A4" s="4" t="s">
        <v>312</v>
      </c>
      <c r="B4" s="6" t="n">
        <v>100</v>
      </c>
      <c r="C4" s="6" t="n">
        <v>100</v>
      </c>
      <c r="D4" s="6" t="n">
        <v>9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1"/>
    <col customWidth="1" max="6" min="6" width="21"/>
    <col customWidth="1" max="7" min="7" width="38"/>
    <col customWidth="1" max="8" min="8" width="31"/>
    <col customWidth="1" max="9" min="9" width="21"/>
  </cols>
  <sheetData>
    <row r="1" spans="1:9">
      <c r="A1" s="1" t="s">
        <v>313</v>
      </c>
      <c r="B1" s="2" t="s">
        <v>314</v>
      </c>
      <c r="G1" s="2" t="s">
        <v>1</v>
      </c>
    </row>
    <row r="2" spans="1:9">
      <c r="B2" s="2" t="s">
        <v>315</v>
      </c>
      <c r="C2" s="2" t="s">
        <v>316</v>
      </c>
      <c r="D2" s="2" t="s">
        <v>317</v>
      </c>
      <c r="E2" s="2" t="s">
        <v>318</v>
      </c>
      <c r="F2" s="2" t="s">
        <v>319</v>
      </c>
      <c r="G2" s="2" t="s">
        <v>320</v>
      </c>
      <c r="H2" s="2" t="s">
        <v>321</v>
      </c>
      <c r="I2" s="2" t="s">
        <v>322</v>
      </c>
    </row>
    <row r="3" spans="1:9">
      <c r="A3" s="3" t="s">
        <v>171</v>
      </c>
    </row>
    <row r="4" spans="1:9">
      <c r="A4" s="4" t="s">
        <v>323</v>
      </c>
      <c r="G4" s="5" t="n">
        <v>12693</v>
      </c>
      <c r="H4" s="5" t="n">
        <v>12336</v>
      </c>
      <c r="I4" s="5" t="n">
        <v>0</v>
      </c>
    </row>
    <row r="5" spans="1:9">
      <c r="A5" s="3" t="s">
        <v>170</v>
      </c>
    </row>
    <row r="6" spans="1:9">
      <c r="A6" s="4" t="s">
        <v>95</v>
      </c>
      <c r="B6" s="5" t="n">
        <v>6300</v>
      </c>
      <c r="C6" s="5" t="n">
        <v>7300</v>
      </c>
      <c r="D6" s="5" t="n">
        <v>200</v>
      </c>
      <c r="E6" s="5" t="n">
        <v>400</v>
      </c>
      <c r="F6" s="5" t="n">
        <v>12300</v>
      </c>
      <c r="G6" s="5" t="n">
        <v>14179</v>
      </c>
      <c r="H6" s="5" t="n">
        <v>12336</v>
      </c>
      <c r="I6" s="6" t="n">
        <v>0</v>
      </c>
    </row>
    <row r="7" spans="1:9">
      <c r="A7" s="4" t="s">
        <v>324</v>
      </c>
      <c r="B7" s="6" t="n">
        <v>7</v>
      </c>
      <c r="G7" s="6" t="n">
        <v>7</v>
      </c>
      <c r="H7" s="6" t="n">
        <v>6</v>
      </c>
    </row>
    <row r="8" spans="1:9">
      <c r="A8" s="4" t="s">
        <v>325</v>
      </c>
      <c r="G8" s="4" t="s">
        <v>326</v>
      </c>
    </row>
    <row r="9" spans="1:9">
      <c r="A9" s="4" t="s">
        <v>327</v>
      </c>
      <c r="G9" s="4" t="s">
        <v>328</v>
      </c>
    </row>
    <row r="10" spans="1:9">
      <c r="A10" s="4" t="s">
        <v>329</v>
      </c>
      <c r="B10" s="5" t="n">
        <v>400</v>
      </c>
      <c r="G10" s="5" t="n">
        <v>400</v>
      </c>
      <c r="H10" s="5" t="n">
        <v>100</v>
      </c>
    </row>
    <row r="11" spans="1:9">
      <c r="A11" s="4" t="s">
        <v>330</v>
      </c>
      <c r="B11" s="5" t="n">
        <v>400</v>
      </c>
      <c r="G11" s="6" t="n">
        <v>400</v>
      </c>
      <c r="H11" s="6" t="n">
        <v>100</v>
      </c>
    </row>
    <row r="12" spans="1:9">
      <c r="A12" s="4" t="s">
        <v>331</v>
      </c>
      <c r="G12" s="6" t="n">
        <v>100</v>
      </c>
      <c r="H12" s="6" t="n">
        <v>200</v>
      </c>
      <c r="I12" s="6" t="n">
        <v>300</v>
      </c>
    </row>
    <row r="13" spans="1:9">
      <c r="A13" s="4" t="s">
        <v>332</v>
      </c>
      <c r="G13" s="5" t="n">
        <v>5555</v>
      </c>
      <c r="H13" s="5" t="n">
        <v>3929</v>
      </c>
      <c r="I13" s="5" t="n">
        <v>2756</v>
      </c>
    </row>
    <row r="14" spans="1:9">
      <c r="A14" s="4" t="s">
        <v>333</v>
      </c>
      <c r="G14" s="6" t="n">
        <v>1</v>
      </c>
    </row>
    <row r="15" spans="1:9">
      <c r="A15" s="4" t="s">
        <v>334</v>
      </c>
    </row>
    <row r="16" spans="1:9">
      <c r="A16" s="3" t="s">
        <v>170</v>
      </c>
    </row>
    <row r="17" spans="1:9">
      <c r="A17" s="4" t="s">
        <v>335</v>
      </c>
      <c r="G17" s="4" t="s">
        <v>336</v>
      </c>
    </row>
    <row r="18" spans="1:9">
      <c r="A18" s="4" t="s">
        <v>337</v>
      </c>
    </row>
    <row r="19" spans="1:9">
      <c r="A19" s="3" t="s">
        <v>170</v>
      </c>
    </row>
    <row r="20" spans="1:9">
      <c r="A20" s="4" t="s">
        <v>335</v>
      </c>
      <c r="G20" s="4" t="s">
        <v>338</v>
      </c>
    </row>
    <row r="21" spans="1:9">
      <c r="A21" s="4" t="s">
        <v>339</v>
      </c>
    </row>
    <row r="22" spans="1:9">
      <c r="A22" s="3" t="s">
        <v>170</v>
      </c>
    </row>
    <row r="23" spans="1:9">
      <c r="A23" s="4" t="s">
        <v>335</v>
      </c>
      <c r="G23" s="4" t="s">
        <v>340</v>
      </c>
    </row>
    <row r="24" spans="1:9">
      <c r="A24" s="4" t="s">
        <v>341</v>
      </c>
    </row>
    <row r="25" spans="1:9">
      <c r="A25" s="3" t="s">
        <v>170</v>
      </c>
    </row>
    <row r="26" spans="1:9">
      <c r="A26" s="4" t="s">
        <v>335</v>
      </c>
      <c r="G26" s="4" t="s">
        <v>342</v>
      </c>
    </row>
  </sheetData>
  <mergeCells count="3">
    <mergeCell ref="A1:A2"/>
    <mergeCell ref="B1:F1"/>
    <mergeCell ref="G1:I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3</v>
      </c>
      <c r="B1" s="2" t="s">
        <v>2</v>
      </c>
      <c r="C1" s="2" t="s">
        <v>344</v>
      </c>
      <c r="D1" s="2" t="s">
        <v>36</v>
      </c>
    </row>
    <row r="2" spans="1:4">
      <c r="A2" s="3" t="s">
        <v>345</v>
      </c>
    </row>
    <row r="3" spans="1:4">
      <c r="A3" s="4" t="s">
        <v>46</v>
      </c>
      <c r="B3" s="5" t="n">
        <v>169299</v>
      </c>
      <c r="C3" s="5" t="n">
        <v>170316</v>
      </c>
      <c r="D3" s="5" t="n">
        <v>0</v>
      </c>
    </row>
    <row r="4" spans="1:4">
      <c r="A4" s="4" t="s">
        <v>48</v>
      </c>
      <c r="B4" s="6" t="n">
        <v>667</v>
      </c>
      <c r="C4" s="6" t="n">
        <v>332</v>
      </c>
      <c r="D4" s="6" t="n">
        <v>2425</v>
      </c>
    </row>
    <row r="5" spans="1:4">
      <c r="A5" s="4" t="s">
        <v>55</v>
      </c>
      <c r="B5" s="6" t="n">
        <v>10307</v>
      </c>
      <c r="C5" s="6" t="n">
        <v>8694</v>
      </c>
      <c r="D5" s="6" t="n">
        <v>0</v>
      </c>
    </row>
    <row r="6" spans="1:4">
      <c r="A6" s="4" t="s">
        <v>57</v>
      </c>
      <c r="B6" s="6" t="n">
        <v>0</v>
      </c>
      <c r="C6" s="6" t="n">
        <v>0</v>
      </c>
      <c r="D6" s="6" t="n">
        <v>2959</v>
      </c>
    </row>
    <row r="7" spans="1:4">
      <c r="A7" s="4" t="s">
        <v>59</v>
      </c>
      <c r="B7" s="6" t="n">
        <v>0</v>
      </c>
      <c r="C7" s="6" t="n">
        <v>2495</v>
      </c>
      <c r="D7" s="6" t="n">
        <v>2601</v>
      </c>
    </row>
    <row r="8" spans="1:4">
      <c r="A8" s="4" t="s">
        <v>62</v>
      </c>
      <c r="B8" s="6" t="n">
        <v>0</v>
      </c>
      <c r="C8" s="6" t="n">
        <v>0</v>
      </c>
      <c r="D8" s="6" t="n">
        <v>14516</v>
      </c>
    </row>
    <row r="9" spans="1:4">
      <c r="A9" s="4" t="s">
        <v>346</v>
      </c>
      <c r="C9" s="6" t="n">
        <v>0</v>
      </c>
      <c r="D9" s="6" t="n">
        <v>39473</v>
      </c>
    </row>
    <row r="10" spans="1:4">
      <c r="A10" s="4" t="s">
        <v>60</v>
      </c>
      <c r="B10" s="6" t="n">
        <v>214541</v>
      </c>
      <c r="C10" s="6" t="n">
        <v>216932</v>
      </c>
      <c r="D10" s="6" t="n">
        <v>0</v>
      </c>
    </row>
    <row r="11" spans="1:4">
      <c r="A11" s="4" t="s">
        <v>71</v>
      </c>
      <c r="B11" s="5" t="n">
        <v>100058</v>
      </c>
      <c r="C11" s="6" t="n">
        <v>93843</v>
      </c>
      <c r="D11" s="5" t="n">
        <v>94192</v>
      </c>
    </row>
    <row r="12" spans="1:4">
      <c r="A12" s="4" t="s">
        <v>347</v>
      </c>
    </row>
    <row r="13" spans="1:4">
      <c r="A13" s="3" t="s">
        <v>345</v>
      </c>
    </row>
    <row r="14" spans="1:4">
      <c r="A14" s="4" t="s">
        <v>46</v>
      </c>
      <c r="C14" s="6" t="n">
        <v>170316</v>
      </c>
    </row>
    <row r="15" spans="1:4">
      <c r="A15" s="4" t="s">
        <v>48</v>
      </c>
      <c r="C15" s="6" t="n">
        <v>-2093</v>
      </c>
    </row>
    <row r="16" spans="1:4">
      <c r="A16" s="4" t="s">
        <v>55</v>
      </c>
      <c r="C16" s="6" t="n">
        <v>8694</v>
      </c>
    </row>
    <row r="17" spans="1:4">
      <c r="A17" s="4" t="s">
        <v>57</v>
      </c>
      <c r="C17" s="6" t="n">
        <v>-2959</v>
      </c>
    </row>
    <row r="18" spans="1:4">
      <c r="A18" s="4" t="s">
        <v>59</v>
      </c>
      <c r="C18" s="6" t="n">
        <v>-106</v>
      </c>
    </row>
    <row r="19" spans="1:4">
      <c r="A19" s="4" t="s">
        <v>62</v>
      </c>
      <c r="C19" s="6" t="n">
        <v>-14516</v>
      </c>
    </row>
    <row r="20" spans="1:4">
      <c r="A20" s="4" t="s">
        <v>346</v>
      </c>
      <c r="C20" s="6" t="n">
        <v>-39473</v>
      </c>
    </row>
    <row r="21" spans="1:4">
      <c r="A21" s="4" t="s">
        <v>60</v>
      </c>
      <c r="C21" s="6" t="n">
        <v>216932</v>
      </c>
    </row>
    <row r="22" spans="1:4">
      <c r="A22" s="4" t="s">
        <v>71</v>
      </c>
      <c r="C22" s="5" t="n">
        <v>-34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83</v>
      </c>
      <c r="B1" s="2" t="s">
        <v>1</v>
      </c>
    </row>
    <row r="2" spans="1:4">
      <c r="B2" s="2" t="s">
        <v>2</v>
      </c>
      <c r="C2" s="2" t="s">
        <v>36</v>
      </c>
      <c r="D2" s="2" t="s">
        <v>84</v>
      </c>
    </row>
    <row r="3" spans="1:4">
      <c r="A3" s="4" t="s">
        <v>85</v>
      </c>
      <c r="B3" s="5" t="n">
        <v>426357</v>
      </c>
      <c r="C3" s="5" t="n">
        <v>398200</v>
      </c>
      <c r="D3" s="5" t="n">
        <v>369589</v>
      </c>
    </row>
    <row r="4" spans="1:4">
      <c r="A4" s="3" t="s">
        <v>86</v>
      </c>
    </row>
    <row r="5" spans="1:4">
      <c r="A5" s="4" t="s">
        <v>87</v>
      </c>
      <c r="B5" s="6" t="n">
        <v>110152</v>
      </c>
      <c r="C5" s="6" t="n">
        <v>101946</v>
      </c>
      <c r="D5" s="6" t="n">
        <v>96270</v>
      </c>
    </row>
    <row r="6" spans="1:4">
      <c r="A6" s="4" t="s">
        <v>88</v>
      </c>
      <c r="B6" s="6" t="n">
        <v>150779</v>
      </c>
      <c r="C6" s="6" t="n">
        <v>144325</v>
      </c>
      <c r="D6" s="6" t="n">
        <v>128846</v>
      </c>
    </row>
    <row r="7" spans="1:4">
      <c r="A7" s="4" t="s">
        <v>89</v>
      </c>
      <c r="B7" s="6" t="n">
        <v>62121</v>
      </c>
      <c r="C7" s="6" t="n">
        <v>57457</v>
      </c>
      <c r="D7" s="6" t="n">
        <v>51462</v>
      </c>
    </row>
    <row r="8" spans="1:4">
      <c r="A8" s="4" t="s">
        <v>90</v>
      </c>
      <c r="B8" s="6" t="n">
        <v>32151</v>
      </c>
      <c r="C8" s="6" t="n">
        <v>30028</v>
      </c>
      <c r="D8" s="6" t="n">
        <v>25642</v>
      </c>
    </row>
    <row r="9" spans="1:4">
      <c r="A9" s="4" t="s">
        <v>91</v>
      </c>
      <c r="B9" s="6" t="n">
        <v>23681</v>
      </c>
      <c r="C9" s="6" t="n">
        <v>20725</v>
      </c>
      <c r="D9" s="6" t="n">
        <v>18661</v>
      </c>
    </row>
    <row r="10" spans="1:4">
      <c r="A10" s="4" t="s">
        <v>92</v>
      </c>
      <c r="B10" s="6" t="n">
        <v>5555</v>
      </c>
      <c r="C10" s="6" t="n">
        <v>3929</v>
      </c>
      <c r="D10" s="6" t="n">
        <v>2756</v>
      </c>
    </row>
    <row r="11" spans="1:4">
      <c r="A11" s="4" t="s">
        <v>93</v>
      </c>
      <c r="B11" s="6" t="n">
        <v>2949</v>
      </c>
      <c r="C11" s="6" t="n">
        <v>4382</v>
      </c>
      <c r="D11" s="6" t="n">
        <v>6233</v>
      </c>
    </row>
    <row r="12" spans="1:4">
      <c r="A12" s="4" t="s">
        <v>94</v>
      </c>
      <c r="B12" s="6" t="n">
        <v>615</v>
      </c>
      <c r="C12" s="6" t="n">
        <v>0</v>
      </c>
      <c r="D12" s="6" t="n">
        <v>0</v>
      </c>
    </row>
    <row r="13" spans="1:4">
      <c r="A13" s="4" t="s">
        <v>95</v>
      </c>
      <c r="B13" s="6" t="n">
        <v>14179</v>
      </c>
      <c r="C13" s="6" t="n">
        <v>12336</v>
      </c>
      <c r="D13" s="6" t="n">
        <v>0</v>
      </c>
    </row>
    <row r="14" spans="1:4">
      <c r="A14" s="4" t="s">
        <v>96</v>
      </c>
      <c r="B14" s="6" t="n">
        <v>0</v>
      </c>
      <c r="C14" s="6" t="n">
        <v>0</v>
      </c>
      <c r="D14" s="6" t="n">
        <v>-1362</v>
      </c>
    </row>
    <row r="15" spans="1:4">
      <c r="A15" s="4" t="s">
        <v>97</v>
      </c>
      <c r="B15" s="6" t="n">
        <v>20739</v>
      </c>
      <c r="C15" s="6" t="n">
        <v>19804</v>
      </c>
      <c r="D15" s="6" t="n">
        <v>17560</v>
      </c>
    </row>
    <row r="16" spans="1:4">
      <c r="A16" s="4" t="s">
        <v>98</v>
      </c>
      <c r="B16" s="6" t="n">
        <v>422921</v>
      </c>
      <c r="C16" s="6" t="n">
        <v>394932</v>
      </c>
      <c r="D16" s="6" t="n">
        <v>346068</v>
      </c>
    </row>
    <row r="17" spans="1:4">
      <c r="A17" s="4" t="s">
        <v>99</v>
      </c>
      <c r="B17" s="6" t="n">
        <v>3436</v>
      </c>
      <c r="C17" s="6" t="n">
        <v>3268</v>
      </c>
      <c r="D17" s="6" t="n">
        <v>23521</v>
      </c>
    </row>
    <row r="18" spans="1:4">
      <c r="A18" s="4" t="s">
        <v>100</v>
      </c>
      <c r="B18" s="6" t="n">
        <v>122</v>
      </c>
      <c r="C18" s="6" t="n">
        <v>83</v>
      </c>
      <c r="D18" s="6" t="n">
        <v>65</v>
      </c>
    </row>
    <row r="19" spans="1:4">
      <c r="A19" s="4" t="s">
        <v>101</v>
      </c>
      <c r="B19" s="6" t="n">
        <v>3314</v>
      </c>
      <c r="C19" s="6" t="n">
        <v>3185</v>
      </c>
      <c r="D19" s="6" t="n">
        <v>23456</v>
      </c>
    </row>
    <row r="20" spans="1:4">
      <c r="A20" s="4" t="s">
        <v>102</v>
      </c>
      <c r="B20" s="6" t="n">
        <v>-2901</v>
      </c>
      <c r="C20" s="6" t="n">
        <v>-2354</v>
      </c>
      <c r="D20" s="6" t="n">
        <v>-5500</v>
      </c>
    </row>
    <row r="21" spans="1:4">
      <c r="A21" s="4" t="s">
        <v>103</v>
      </c>
      <c r="B21" s="5" t="n">
        <v>6215</v>
      </c>
      <c r="C21" s="5" t="n">
        <v>5539</v>
      </c>
      <c r="D21" s="5" t="n">
        <v>28956</v>
      </c>
    </row>
    <row r="22" spans="1:4">
      <c r="A22" s="3" t="s">
        <v>104</v>
      </c>
    </row>
    <row r="23" spans="1:4">
      <c r="A23" s="4" t="s">
        <v>105</v>
      </c>
      <c r="B23" s="7" t="n">
        <v>0.37</v>
      </c>
      <c r="C23" s="7" t="n">
        <v>0.33</v>
      </c>
      <c r="D23" s="7" t="n">
        <v>1.71</v>
      </c>
    </row>
    <row r="24" spans="1:4">
      <c r="A24" s="4" t="s">
        <v>106</v>
      </c>
      <c r="B24" s="7" t="n">
        <v>0.37</v>
      </c>
      <c r="C24" s="7" t="n">
        <v>0.32</v>
      </c>
      <c r="D24" s="7" t="n">
        <v>1.7</v>
      </c>
    </row>
    <row r="25" spans="1:4">
      <c r="A25" s="3" t="s">
        <v>107</v>
      </c>
    </row>
    <row r="26" spans="1:4">
      <c r="A26" s="4" t="s">
        <v>105</v>
      </c>
      <c r="B26" s="6" t="n">
        <v>16728955</v>
      </c>
      <c r="C26" s="6" t="n">
        <v>16931589</v>
      </c>
      <c r="D26" s="6" t="n">
        <v>16894986</v>
      </c>
    </row>
    <row r="27" spans="1:4">
      <c r="A27" s="4" t="s">
        <v>106</v>
      </c>
      <c r="B27" s="6" t="n">
        <v>16824395</v>
      </c>
      <c r="C27" s="6" t="n">
        <v>17062347</v>
      </c>
      <c r="D27" s="6" t="n">
        <v>1700323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48</v>
      </c>
      <c r="B1" s="2" t="s">
        <v>314</v>
      </c>
      <c r="J1" s="2" t="s">
        <v>1</v>
      </c>
    </row>
    <row r="2" spans="1:12">
      <c r="B2" s="2" t="s">
        <v>2</v>
      </c>
      <c r="C2" s="2" t="s">
        <v>349</v>
      </c>
      <c r="D2" s="2" t="s">
        <v>350</v>
      </c>
      <c r="E2" s="2" t="s">
        <v>351</v>
      </c>
      <c r="F2" s="2" t="s">
        <v>36</v>
      </c>
      <c r="G2" s="2" t="s">
        <v>352</v>
      </c>
      <c r="H2" s="2" t="s">
        <v>353</v>
      </c>
      <c r="I2" s="2" t="s">
        <v>354</v>
      </c>
      <c r="J2" s="2" t="s">
        <v>2</v>
      </c>
      <c r="K2" s="2" t="s">
        <v>36</v>
      </c>
      <c r="L2" s="2" t="s">
        <v>84</v>
      </c>
    </row>
    <row r="3" spans="1:12">
      <c r="A3" s="3" t="s">
        <v>175</v>
      </c>
    </row>
    <row r="4" spans="1:12">
      <c r="A4" s="4" t="s">
        <v>355</v>
      </c>
      <c r="J4" s="6" t="n">
        <v>25800</v>
      </c>
      <c r="K4" s="6" t="n">
        <v>8700</v>
      </c>
      <c r="L4" s="6" t="n">
        <v>33800</v>
      </c>
    </row>
    <row r="5" spans="1:12">
      <c r="A5" s="3" t="s">
        <v>356</v>
      </c>
    </row>
    <row r="6" spans="1:12">
      <c r="A6" s="4" t="s">
        <v>103</v>
      </c>
      <c r="B6" s="5" t="n">
        <v>-1430</v>
      </c>
      <c r="C6" s="5" t="n">
        <v>-1817</v>
      </c>
      <c r="D6" s="5" t="n">
        <v>6245</v>
      </c>
      <c r="E6" s="5" t="n">
        <v>3217</v>
      </c>
      <c r="F6" s="5" t="n">
        <v>3410</v>
      </c>
      <c r="G6" s="5" t="n">
        <v>-7510</v>
      </c>
      <c r="H6" s="5" t="n">
        <v>6456</v>
      </c>
      <c r="I6" s="5" t="n">
        <v>3183</v>
      </c>
      <c r="J6" s="5" t="n">
        <v>6215</v>
      </c>
      <c r="K6" s="5" t="n">
        <v>5539</v>
      </c>
      <c r="L6" s="5" t="n">
        <v>28956</v>
      </c>
    </row>
    <row r="7" spans="1:12">
      <c r="A7" s="4" t="s">
        <v>357</v>
      </c>
      <c r="J7" s="6" t="n">
        <v>16728955</v>
      </c>
      <c r="K7" s="6" t="n">
        <v>16931589</v>
      </c>
      <c r="L7" s="6" t="n">
        <v>16894986</v>
      </c>
    </row>
    <row r="8" spans="1:12">
      <c r="A8" s="4" t="s">
        <v>358</v>
      </c>
      <c r="B8" s="7" t="n">
        <v>-0.09</v>
      </c>
      <c r="C8" s="7" t="n">
        <v>-0.11</v>
      </c>
      <c r="D8" s="7" t="n">
        <v>0.37</v>
      </c>
      <c r="E8" s="7" t="n">
        <v>0.19</v>
      </c>
      <c r="F8" s="7" t="n">
        <v>0.2</v>
      </c>
      <c r="G8" s="7" t="n">
        <v>-0.44</v>
      </c>
      <c r="H8" s="7" t="n">
        <v>0.38</v>
      </c>
      <c r="I8" s="7" t="n">
        <v>0.19</v>
      </c>
      <c r="J8" s="7" t="n">
        <v>0.37</v>
      </c>
      <c r="K8" s="7" t="n">
        <v>0.33</v>
      </c>
      <c r="L8" s="7" t="n">
        <v>1.71</v>
      </c>
    </row>
    <row r="9" spans="1:12">
      <c r="A9" s="3" t="s">
        <v>359</v>
      </c>
    </row>
    <row r="10" spans="1:12">
      <c r="A10" s="4" t="s">
        <v>103</v>
      </c>
      <c r="B10" s="5" t="n">
        <v>-1430</v>
      </c>
      <c r="C10" s="5" t="n">
        <v>-1817</v>
      </c>
      <c r="D10" s="5" t="n">
        <v>6245</v>
      </c>
      <c r="E10" s="5" t="n">
        <v>3217</v>
      </c>
      <c r="F10" s="5" t="n">
        <v>3410</v>
      </c>
      <c r="G10" s="5" t="n">
        <v>-7510</v>
      </c>
      <c r="H10" s="5" t="n">
        <v>6456</v>
      </c>
      <c r="I10" s="5" t="n">
        <v>3183</v>
      </c>
      <c r="J10" s="5" t="n">
        <v>6215</v>
      </c>
      <c r="K10" s="5" t="n">
        <v>5539</v>
      </c>
      <c r="L10" s="5" t="n">
        <v>28956</v>
      </c>
    </row>
    <row r="11" spans="1:12">
      <c r="A11" s="3" t="s">
        <v>360</v>
      </c>
    </row>
    <row r="12" spans="1:12">
      <c r="A12" s="4" t="s">
        <v>357</v>
      </c>
      <c r="J12" s="6" t="n">
        <v>16728955</v>
      </c>
      <c r="K12" s="6" t="n">
        <v>16931589</v>
      </c>
      <c r="L12" s="6" t="n">
        <v>16894986</v>
      </c>
    </row>
    <row r="13" spans="1:12">
      <c r="A13" s="4" t="s">
        <v>361</v>
      </c>
      <c r="J13" s="6" t="n">
        <v>95440</v>
      </c>
      <c r="K13" s="6" t="n">
        <v>130758</v>
      </c>
      <c r="L13" s="6" t="n">
        <v>108247</v>
      </c>
    </row>
    <row r="14" spans="1:12">
      <c r="A14" s="4" t="s">
        <v>362</v>
      </c>
      <c r="J14" s="6" t="n">
        <v>16824395</v>
      </c>
      <c r="K14" s="6" t="n">
        <v>17062347</v>
      </c>
      <c r="L14" s="6" t="n">
        <v>17003233</v>
      </c>
    </row>
    <row r="15" spans="1:12">
      <c r="A15" s="4" t="s">
        <v>363</v>
      </c>
      <c r="B15" s="7" t="n">
        <v>-0.09</v>
      </c>
      <c r="C15" s="7" t="n">
        <v>-0.11</v>
      </c>
      <c r="D15" s="7" t="n">
        <v>0.37</v>
      </c>
      <c r="E15" s="7" t="n">
        <v>0.19</v>
      </c>
      <c r="F15" s="7" t="n">
        <v>0.2</v>
      </c>
      <c r="G15" s="7" t="n">
        <v>-0.44</v>
      </c>
      <c r="H15" s="7" t="n">
        <v>0.38</v>
      </c>
      <c r="I15" s="7" t="n">
        <v>0.19</v>
      </c>
      <c r="J15" s="7" t="n">
        <v>0.37</v>
      </c>
      <c r="K15" s="7" t="n">
        <v>0.32</v>
      </c>
      <c r="L15" s="7" t="n">
        <v>1.7</v>
      </c>
    </row>
  </sheetData>
  <mergeCells count="3">
    <mergeCell ref="A1:A2"/>
    <mergeCell ref="B1:I1"/>
    <mergeCell ref="J1:L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64</v>
      </c>
      <c r="B1" s="2" t="s">
        <v>2</v>
      </c>
      <c r="C1" s="2" t="s">
        <v>36</v>
      </c>
    </row>
    <row r="2" spans="1:3">
      <c r="A2" s="3" t="s">
        <v>178</v>
      </c>
    </row>
    <row r="3" spans="1:3">
      <c r="A3" s="4" t="s">
        <v>365</v>
      </c>
      <c r="B3" s="5" t="n">
        <v>782</v>
      </c>
      <c r="C3" s="5" t="n">
        <v>499</v>
      </c>
    </row>
    <row r="4" spans="1:3">
      <c r="A4" s="4" t="s">
        <v>366</v>
      </c>
      <c r="B4" s="6" t="n">
        <v>2394</v>
      </c>
      <c r="C4" s="6" t="n">
        <v>2967</v>
      </c>
    </row>
    <row r="5" spans="1:3">
      <c r="A5" s="4" t="s">
        <v>367</v>
      </c>
      <c r="B5" s="6" t="n">
        <v>200</v>
      </c>
      <c r="C5" s="6" t="n">
        <v>270</v>
      </c>
    </row>
    <row r="6" spans="1:3">
      <c r="A6" s="4" t="s">
        <v>368</v>
      </c>
      <c r="B6" s="5" t="n">
        <v>3376</v>
      </c>
      <c r="C6" s="5" t="n">
        <v>373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369</v>
      </c>
      <c r="B1" s="2" t="s">
        <v>1</v>
      </c>
    </row>
    <row r="2" spans="1:4">
      <c r="B2" s="2" t="s">
        <v>2</v>
      </c>
      <c r="C2" s="2" t="s">
        <v>36</v>
      </c>
      <c r="D2" s="2" t="s">
        <v>84</v>
      </c>
    </row>
    <row r="3" spans="1:4">
      <c r="A3" s="3" t="s">
        <v>182</v>
      </c>
    </row>
    <row r="4" spans="1:4">
      <c r="A4" s="4" t="s">
        <v>370</v>
      </c>
      <c r="B4" s="8" t="n">
        <v>20.7</v>
      </c>
      <c r="C4" s="8" t="n">
        <v>19.7</v>
      </c>
      <c r="D4" s="8" t="n">
        <v>17.4</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36</v>
      </c>
    </row>
    <row r="2" spans="1:3">
      <c r="A2" s="3" t="s">
        <v>372</v>
      </c>
    </row>
    <row r="3" spans="1:3">
      <c r="A3" s="4" t="s">
        <v>373</v>
      </c>
      <c r="B3" s="5" t="n">
        <v>205491</v>
      </c>
      <c r="C3" s="5" t="n">
        <v>196027</v>
      </c>
    </row>
    <row r="4" spans="1:3">
      <c r="A4" s="4" t="s">
        <v>374</v>
      </c>
      <c r="B4" s="6" t="n">
        <v>98895</v>
      </c>
      <c r="C4" s="6" t="n">
        <v>94899</v>
      </c>
    </row>
    <row r="5" spans="1:3">
      <c r="A5" s="4" t="s">
        <v>375</v>
      </c>
      <c r="B5" s="6" t="n">
        <v>13072</v>
      </c>
      <c r="C5" s="6" t="n">
        <v>10318</v>
      </c>
    </row>
    <row r="6" spans="1:3">
      <c r="A6" s="4" t="s">
        <v>376</v>
      </c>
      <c r="B6" s="6" t="n">
        <v>1898</v>
      </c>
      <c r="C6" s="6" t="n">
        <v>1872</v>
      </c>
    </row>
    <row r="7" spans="1:3">
      <c r="A7" s="4" t="s">
        <v>377</v>
      </c>
      <c r="B7" s="6" t="n">
        <v>319356</v>
      </c>
      <c r="C7" s="6" t="n">
        <v>303116</v>
      </c>
    </row>
    <row r="8" spans="1:3">
      <c r="A8" s="4" t="s">
        <v>378</v>
      </c>
      <c r="B8" s="6" t="n">
        <v>-108606</v>
      </c>
      <c r="C8" s="6" t="n">
        <v>-92156</v>
      </c>
    </row>
    <row r="9" spans="1:3">
      <c r="A9" s="4" t="s">
        <v>379</v>
      </c>
      <c r="B9" s="5" t="n">
        <v>210750</v>
      </c>
      <c r="C9" s="5" t="n">
        <v>21096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0</v>
      </c>
      <c r="B1" s="2" t="s">
        <v>1</v>
      </c>
    </row>
    <row r="2" spans="1:4">
      <c r="B2" s="2" t="s">
        <v>2</v>
      </c>
      <c r="C2" s="2" t="s">
        <v>36</v>
      </c>
      <c r="D2" s="2" t="s">
        <v>84</v>
      </c>
    </row>
    <row r="3" spans="1:4">
      <c r="A3" s="3" t="s">
        <v>186</v>
      </c>
    </row>
    <row r="4" spans="1:4">
      <c r="A4" s="4" t="s">
        <v>381</v>
      </c>
      <c r="B4" s="8" t="n">
        <v>0.1</v>
      </c>
      <c r="C4" s="8" t="n">
        <v>0.2</v>
      </c>
      <c r="D4" s="8" t="n">
        <v>0.1</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382</v>
      </c>
      <c r="B1" s="2" t="s">
        <v>1</v>
      </c>
    </row>
    <row r="2" spans="1:3">
      <c r="B2" s="2" t="s">
        <v>2</v>
      </c>
      <c r="C2" s="2" t="s">
        <v>36</v>
      </c>
    </row>
    <row r="3" spans="1:3">
      <c r="A3" s="3" t="s">
        <v>383</v>
      </c>
    </row>
    <row r="4" spans="1:3">
      <c r="A4" s="4" t="s">
        <v>384</v>
      </c>
      <c r="B4" s="5" t="n">
        <v>294</v>
      </c>
      <c r="C4" s="5" t="n">
        <v>3122</v>
      </c>
    </row>
    <row r="5" spans="1:3">
      <c r="A5" s="4" t="s">
        <v>385</v>
      </c>
      <c r="B5" s="6" t="n">
        <v>-267</v>
      </c>
      <c r="C5" s="6" t="n">
        <v>-939</v>
      </c>
    </row>
    <row r="6" spans="1:3">
      <c r="A6" s="4" t="s">
        <v>386</v>
      </c>
      <c r="B6" s="6" t="n">
        <v>27</v>
      </c>
      <c r="C6" s="6" t="n">
        <v>2183</v>
      </c>
    </row>
    <row r="7" spans="1:3">
      <c r="A7" s="4" t="s">
        <v>387</v>
      </c>
      <c r="B7" s="6" t="n">
        <v>214</v>
      </c>
      <c r="C7" s="6" t="n">
        <v>152</v>
      </c>
    </row>
    <row r="8" spans="1:3">
      <c r="A8" s="4" t="s">
        <v>388</v>
      </c>
      <c r="B8" s="6" t="n">
        <v>426</v>
      </c>
      <c r="C8" s="6" t="n">
        <v>90</v>
      </c>
    </row>
    <row r="9" spans="1:3">
      <c r="A9" s="4" t="s">
        <v>389</v>
      </c>
      <c r="B9" s="6" t="n">
        <v>934</v>
      </c>
      <c r="C9" s="6" t="n">
        <v>3364</v>
      </c>
    </row>
    <row r="10" spans="1:3">
      <c r="A10" s="4" t="s">
        <v>390</v>
      </c>
      <c r="B10" s="6" t="n">
        <v>-267</v>
      </c>
      <c r="C10" s="6" t="n">
        <v>-939</v>
      </c>
    </row>
    <row r="11" spans="1:3">
      <c r="A11" s="4" t="s">
        <v>391</v>
      </c>
      <c r="B11" s="5" t="n">
        <v>667</v>
      </c>
      <c r="C11" s="6" t="n">
        <v>2425</v>
      </c>
    </row>
    <row r="12" spans="1:3">
      <c r="A12" s="4" t="s">
        <v>392</v>
      </c>
    </row>
    <row r="13" spans="1:3">
      <c r="A13" s="3" t="s">
        <v>383</v>
      </c>
    </row>
    <row r="14" spans="1:3">
      <c r="A14" s="4" t="s">
        <v>393</v>
      </c>
      <c r="B14" s="4" t="s">
        <v>394</v>
      </c>
    </row>
    <row r="15" spans="1:3">
      <c r="A15" s="4" t="s">
        <v>384</v>
      </c>
      <c r="B15" s="5" t="n">
        <v>294</v>
      </c>
      <c r="C15" s="6" t="n">
        <v>294</v>
      </c>
    </row>
    <row r="16" spans="1:3">
      <c r="A16" s="4" t="s">
        <v>385</v>
      </c>
      <c r="B16" s="6" t="n">
        <v>-267</v>
      </c>
      <c r="C16" s="6" t="n">
        <v>-234</v>
      </c>
    </row>
    <row r="17" spans="1:3">
      <c r="A17" s="4" t="s">
        <v>386</v>
      </c>
      <c r="B17" s="6" t="n">
        <v>27</v>
      </c>
      <c r="C17" s="6" t="n">
        <v>60</v>
      </c>
    </row>
    <row r="18" spans="1:3">
      <c r="A18" s="4" t="s">
        <v>395</v>
      </c>
    </row>
    <row r="19" spans="1:3">
      <c r="A19" s="3" t="s">
        <v>383</v>
      </c>
    </row>
    <row r="20" spans="1:3">
      <c r="A20" s="4" t="s">
        <v>384</v>
      </c>
      <c r="B20" s="6" t="n">
        <v>0</v>
      </c>
      <c r="C20" s="6" t="n">
        <v>2828</v>
      </c>
    </row>
    <row r="21" spans="1:3">
      <c r="A21" s="4" t="s">
        <v>385</v>
      </c>
      <c r="B21" s="6" t="n">
        <v>0</v>
      </c>
      <c r="C21" s="6" t="n">
        <v>-705</v>
      </c>
    </row>
    <row r="22" spans="1:3">
      <c r="A22" s="4" t="s">
        <v>386</v>
      </c>
      <c r="B22" s="6" t="n">
        <v>0</v>
      </c>
      <c r="C22" s="6" t="n">
        <v>2123</v>
      </c>
    </row>
    <row r="23" spans="1:3">
      <c r="A23" s="4" t="s">
        <v>396</v>
      </c>
    </row>
    <row r="24" spans="1:3">
      <c r="A24" s="3" t="s">
        <v>383</v>
      </c>
    </row>
    <row r="25" spans="1:3">
      <c r="A25" s="4" t="s">
        <v>387</v>
      </c>
      <c r="B25" s="5" t="n">
        <v>214</v>
      </c>
      <c r="C25" s="5" t="n">
        <v>15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5"/>
    <col customWidth="1" max="2" min="2" width="21"/>
  </cols>
  <sheetData>
    <row r="1" spans="1:2">
      <c r="A1" s="1" t="s">
        <v>397</v>
      </c>
      <c r="B1" s="2" t="s">
        <v>1</v>
      </c>
    </row>
    <row r="2" spans="1:2">
      <c r="B2" s="2" t="s">
        <v>398</v>
      </c>
    </row>
    <row r="3" spans="1:2">
      <c r="A3" s="4" t="s">
        <v>399</v>
      </c>
      <c r="B3" s="5" t="n">
        <v>25000000</v>
      </c>
    </row>
    <row r="4" spans="1:2">
      <c r="A4" s="4" t="s">
        <v>400</v>
      </c>
      <c r="B4" s="5" t="n">
        <v>0</v>
      </c>
    </row>
    <row r="5" spans="1:2">
      <c r="A5" s="4" t="s">
        <v>401</v>
      </c>
      <c r="B5" s="4" t="s">
        <v>402</v>
      </c>
    </row>
    <row r="6" spans="1:2">
      <c r="A6" s="4" t="s">
        <v>403</v>
      </c>
      <c r="B6" s="5" t="n">
        <v>25000000</v>
      </c>
    </row>
    <row r="7" spans="1:2">
      <c r="A7" s="4" t="s">
        <v>404</v>
      </c>
    </row>
    <row r="8" spans="1:2">
      <c r="A8" s="4" t="s">
        <v>405</v>
      </c>
      <c r="B8" s="5" t="n">
        <v>5000000</v>
      </c>
    </row>
    <row r="9" spans="1:2">
      <c r="A9" s="4" t="s">
        <v>406</v>
      </c>
      <c r="B9" s="4" t="s">
        <v>407</v>
      </c>
    </row>
    <row r="10" spans="1:2">
      <c r="A10" s="4" t="s">
        <v>408</v>
      </c>
      <c r="B10" s="9" t="n">
        <v>3.5</v>
      </c>
    </row>
    <row r="11" spans="1:2">
      <c r="A11" s="4" t="s">
        <v>409</v>
      </c>
    </row>
    <row r="12" spans="1:2">
      <c r="A12" s="4" t="s">
        <v>410</v>
      </c>
      <c r="B12" s="4" t="s">
        <v>411</v>
      </c>
    </row>
    <row r="13" spans="1:2">
      <c r="A13" s="4" t="s">
        <v>412</v>
      </c>
    </row>
    <row r="14" spans="1:2">
      <c r="A14" s="4" t="s">
        <v>410</v>
      </c>
      <c r="B14" s="4" t="s">
        <v>41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36</v>
      </c>
    </row>
    <row r="2" spans="1:3">
      <c r="A2" s="3" t="s">
        <v>192</v>
      </c>
    </row>
    <row r="3" spans="1:3">
      <c r="A3" s="4" t="s">
        <v>415</v>
      </c>
      <c r="B3" s="5" t="n">
        <v>9342</v>
      </c>
      <c r="C3" s="5" t="n">
        <v>6712</v>
      </c>
    </row>
    <row r="4" spans="1:3">
      <c r="A4" s="4" t="s">
        <v>416</v>
      </c>
      <c r="B4" s="6" t="n">
        <v>4302</v>
      </c>
      <c r="C4" s="6" t="n">
        <v>3604</v>
      </c>
    </row>
    <row r="5" spans="1:3">
      <c r="A5" s="4" t="s">
        <v>417</v>
      </c>
      <c r="B5" s="6" t="n">
        <v>2954</v>
      </c>
      <c r="C5" s="6" t="n">
        <v>2848</v>
      </c>
    </row>
    <row r="6" spans="1:3">
      <c r="A6" s="4" t="s">
        <v>418</v>
      </c>
      <c r="B6" s="6" t="n">
        <v>2289</v>
      </c>
      <c r="C6" s="6" t="n">
        <v>2176</v>
      </c>
    </row>
    <row r="7" spans="1:3">
      <c r="A7" s="4" t="s">
        <v>419</v>
      </c>
      <c r="B7" s="6" t="n">
        <v>2220</v>
      </c>
      <c r="C7" s="6" t="n">
        <v>1786</v>
      </c>
    </row>
    <row r="8" spans="1:3">
      <c r="A8" s="4" t="s">
        <v>420</v>
      </c>
      <c r="B8" s="5" t="n">
        <v>21107</v>
      </c>
      <c r="C8" s="5" t="n">
        <v>1712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5"/>
    <col customWidth="1" max="5" min="5" width="15"/>
  </cols>
  <sheetData>
    <row r="1" spans="1:5">
      <c r="A1" s="1" t="s">
        <v>421</v>
      </c>
      <c r="B1" s="2" t="s">
        <v>1</v>
      </c>
    </row>
    <row r="2" spans="1:5">
      <c r="B2" s="2" t="s">
        <v>2</v>
      </c>
      <c r="C2" s="2" t="s">
        <v>36</v>
      </c>
      <c r="D2" s="2" t="s">
        <v>422</v>
      </c>
      <c r="E2" s="2" t="s">
        <v>423</v>
      </c>
    </row>
    <row r="3" spans="1:5">
      <c r="A3" s="3" t="s">
        <v>195</v>
      </c>
    </row>
    <row r="4" spans="1:5">
      <c r="A4" s="4" t="s">
        <v>424</v>
      </c>
      <c r="D4" s="5" t="n">
        <v>30000000</v>
      </c>
      <c r="E4" s="5" t="n">
        <v>30000000</v>
      </c>
    </row>
    <row r="5" spans="1:5">
      <c r="A5" s="4" t="s">
        <v>124</v>
      </c>
      <c r="B5" s="6" t="n">
        <v>351774</v>
      </c>
      <c r="C5" s="6" t="n">
        <v>159570</v>
      </c>
    </row>
    <row r="6" spans="1:5">
      <c r="A6" s="4" t="s">
        <v>125</v>
      </c>
      <c r="B6" s="5" t="n">
        <v>7793000</v>
      </c>
      <c r="C6" s="5" t="n">
        <v>3607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425</v>
      </c>
      <c r="B1" s="2" t="s">
        <v>1</v>
      </c>
    </row>
    <row r="2" spans="1:2">
      <c r="B2" s="2" t="s">
        <v>398</v>
      </c>
    </row>
    <row r="3" spans="1:2">
      <c r="A3" s="3" t="s">
        <v>426</v>
      </c>
    </row>
    <row r="4" spans="1:2">
      <c r="A4" s="4" t="s">
        <v>427</v>
      </c>
      <c r="B4" s="5" t="n">
        <v>12</v>
      </c>
    </row>
    <row r="5" spans="1:2">
      <c r="A5" s="4" t="s">
        <v>428</v>
      </c>
      <c r="B5" s="8" t="n">
        <v>4.3</v>
      </c>
    </row>
    <row r="6" spans="1:2">
      <c r="A6" s="4" t="s">
        <v>429</v>
      </c>
      <c r="B6" s="4" t="s">
        <v>342</v>
      </c>
    </row>
    <row r="7" spans="1:2">
      <c r="A7" s="4" t="s">
        <v>430</v>
      </c>
    </row>
    <row r="8" spans="1:2">
      <c r="A8" s="3" t="s">
        <v>426</v>
      </c>
    </row>
    <row r="9" spans="1:2">
      <c r="A9" s="4" t="s">
        <v>431</v>
      </c>
      <c r="B9" s="4" t="s">
        <v>432</v>
      </c>
    </row>
    <row r="10" spans="1:2">
      <c r="A10" s="4" t="s">
        <v>433</v>
      </c>
      <c r="B10" s="4" t="s">
        <v>432</v>
      </c>
    </row>
    <row r="11" spans="1:2">
      <c r="A11" s="4" t="s">
        <v>434</v>
      </c>
    </row>
    <row r="12" spans="1:2">
      <c r="A12" s="3" t="s">
        <v>426</v>
      </c>
    </row>
    <row r="13" spans="1:2">
      <c r="A13" s="4" t="s">
        <v>431</v>
      </c>
      <c r="B13" s="4" t="s">
        <v>338</v>
      </c>
    </row>
    <row r="14" spans="1:2">
      <c r="A14" s="4" t="s">
        <v>433</v>
      </c>
      <c r="B14" s="4" t="s">
        <v>33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5"/>
    <col customWidth="1" max="5" min="5" width="27"/>
  </cols>
  <sheetData>
    <row r="1" spans="1:5">
      <c r="A1" s="1" t="s">
        <v>108</v>
      </c>
      <c r="B1" s="2" t="s">
        <v>109</v>
      </c>
      <c r="C1" s="2" t="s">
        <v>110</v>
      </c>
      <c r="D1" s="2" t="s">
        <v>111</v>
      </c>
      <c r="E1" s="2" t="s">
        <v>112</v>
      </c>
    </row>
    <row r="2" spans="1:5">
      <c r="A2" s="4" t="s">
        <v>113</v>
      </c>
      <c r="C2" s="6" t="n">
        <v>16839348</v>
      </c>
    </row>
    <row r="3" spans="1:5">
      <c r="A3" s="4" t="s">
        <v>114</v>
      </c>
      <c r="B3" s="5" t="n">
        <v>157065</v>
      </c>
      <c r="C3" s="5" t="n">
        <v>168</v>
      </c>
      <c r="D3" s="5" t="n">
        <v>97200</v>
      </c>
      <c r="E3" s="5" t="n">
        <v>59697</v>
      </c>
    </row>
    <row r="4" spans="1:5">
      <c r="A4" s="4" t="s">
        <v>115</v>
      </c>
      <c r="B4" s="6" t="n">
        <v>3098</v>
      </c>
      <c r="C4" s="6" t="n">
        <v>0</v>
      </c>
      <c r="D4" s="6" t="n">
        <v>3098</v>
      </c>
      <c r="E4" s="6" t="n">
        <v>0</v>
      </c>
    </row>
    <row r="5" spans="1:5">
      <c r="A5" s="4" t="s">
        <v>116</v>
      </c>
      <c r="B5" s="6" t="n">
        <v>340</v>
      </c>
      <c r="C5" s="5" t="n">
        <v>0</v>
      </c>
      <c r="D5" s="6" t="n">
        <v>340</v>
      </c>
      <c r="E5" s="6" t="n">
        <v>0</v>
      </c>
    </row>
    <row r="6" spans="1:5">
      <c r="A6" s="4" t="s">
        <v>117</v>
      </c>
      <c r="C6" s="6" t="n">
        <v>35170</v>
      </c>
    </row>
    <row r="7" spans="1:5">
      <c r="A7" s="4" t="s">
        <v>118</v>
      </c>
      <c r="C7" s="6" t="n">
        <v>67198</v>
      </c>
    </row>
    <row r="8" spans="1:5">
      <c r="A8" s="4" t="s">
        <v>119</v>
      </c>
      <c r="B8" s="6" t="n">
        <v>0</v>
      </c>
      <c r="C8" s="5" t="n">
        <v>1</v>
      </c>
      <c r="D8" s="6" t="n">
        <v>-1</v>
      </c>
      <c r="E8" s="6" t="n">
        <v>0</v>
      </c>
    </row>
    <row r="9" spans="1:5">
      <c r="A9" s="4" t="s">
        <v>120</v>
      </c>
      <c r="C9" s="6" t="n">
        <v>-17975</v>
      </c>
    </row>
    <row r="10" spans="1:5">
      <c r="A10" s="4" t="s">
        <v>121</v>
      </c>
      <c r="B10" s="6" t="n">
        <v>-497</v>
      </c>
      <c r="C10" s="5" t="n">
        <v>0</v>
      </c>
      <c r="D10" s="6" t="n">
        <v>-497</v>
      </c>
      <c r="E10" s="6" t="n">
        <v>0</v>
      </c>
    </row>
    <row r="11" spans="1:5">
      <c r="A11" s="4" t="s">
        <v>103</v>
      </c>
      <c r="B11" s="6" t="n">
        <v>28956</v>
      </c>
      <c r="C11" s="5" t="n">
        <v>0</v>
      </c>
      <c r="D11" s="6" t="n">
        <v>0</v>
      </c>
      <c r="E11" s="6" t="n">
        <v>28956</v>
      </c>
    </row>
    <row r="12" spans="1:5">
      <c r="A12" s="4" t="s">
        <v>122</v>
      </c>
      <c r="C12" s="6" t="n">
        <v>16923741</v>
      </c>
    </row>
    <row r="13" spans="1:5">
      <c r="A13" s="4" t="s">
        <v>123</v>
      </c>
      <c r="B13" s="6" t="n">
        <v>188962</v>
      </c>
      <c r="C13" s="5" t="n">
        <v>169</v>
      </c>
      <c r="D13" s="6" t="n">
        <v>100140</v>
      </c>
      <c r="E13" s="6" t="n">
        <v>88653</v>
      </c>
    </row>
    <row r="14" spans="1:5">
      <c r="A14" s="4" t="s">
        <v>115</v>
      </c>
      <c r="B14" s="6" t="n">
        <v>3297</v>
      </c>
      <c r="C14" s="6" t="n">
        <v>0</v>
      </c>
      <c r="D14" s="6" t="n">
        <v>3297</v>
      </c>
      <c r="E14" s="6" t="n">
        <v>0</v>
      </c>
    </row>
    <row r="15" spans="1:5">
      <c r="A15" s="4" t="s">
        <v>116</v>
      </c>
      <c r="B15" s="5" t="n">
        <v>453</v>
      </c>
      <c r="C15" s="5" t="n">
        <v>0</v>
      </c>
      <c r="D15" s="6" t="n">
        <v>453</v>
      </c>
      <c r="E15" s="6" t="n">
        <v>0</v>
      </c>
    </row>
    <row r="16" spans="1:5">
      <c r="A16" s="4" t="s">
        <v>117</v>
      </c>
      <c r="C16" s="6" t="n">
        <v>25745</v>
      </c>
    </row>
    <row r="17" spans="1:5">
      <c r="A17" s="4" t="s">
        <v>124</v>
      </c>
      <c r="B17" s="6" t="n">
        <v>-159570</v>
      </c>
      <c r="C17" s="6" t="n">
        <v>-159570</v>
      </c>
    </row>
    <row r="18" spans="1:5">
      <c r="A18" s="4" t="s">
        <v>125</v>
      </c>
      <c r="B18" s="5" t="n">
        <v>-3607</v>
      </c>
      <c r="C18" s="5" t="n">
        <v>-2</v>
      </c>
      <c r="D18" s="6" t="n">
        <v>-3605</v>
      </c>
      <c r="E18" s="6" t="n">
        <v>0</v>
      </c>
    </row>
    <row r="19" spans="1:5">
      <c r="A19" s="4" t="s">
        <v>118</v>
      </c>
      <c r="C19" s="6" t="n">
        <v>95581</v>
      </c>
    </row>
    <row r="20" spans="1:5">
      <c r="A20" s="4" t="s">
        <v>119</v>
      </c>
      <c r="B20" s="6" t="n">
        <v>0</v>
      </c>
      <c r="C20" s="5" t="n">
        <v>1</v>
      </c>
      <c r="D20" s="6" t="n">
        <v>-1</v>
      </c>
      <c r="E20" s="6" t="n">
        <v>0</v>
      </c>
    </row>
    <row r="21" spans="1:5">
      <c r="A21" s="4" t="s">
        <v>120</v>
      </c>
      <c r="C21" s="6" t="n">
        <v>-29124</v>
      </c>
    </row>
    <row r="22" spans="1:5">
      <c r="A22" s="4" t="s">
        <v>121</v>
      </c>
      <c r="B22" s="6" t="n">
        <v>-793</v>
      </c>
      <c r="C22" s="5" t="n">
        <v>1</v>
      </c>
      <c r="D22" s="6" t="n">
        <v>-794</v>
      </c>
      <c r="E22" s="6" t="n">
        <v>0</v>
      </c>
    </row>
    <row r="23" spans="1:5">
      <c r="A23" s="4" t="s">
        <v>103</v>
      </c>
      <c r="B23" s="6" t="n">
        <v>5539</v>
      </c>
      <c r="C23" s="5" t="n">
        <v>0</v>
      </c>
      <c r="D23" s="6" t="n">
        <v>0</v>
      </c>
      <c r="E23" s="6" t="n">
        <v>5539</v>
      </c>
    </row>
    <row r="24" spans="1:5">
      <c r="A24" s="4" t="s">
        <v>126</v>
      </c>
      <c r="C24" s="6" t="n">
        <v>16856373</v>
      </c>
    </row>
    <row r="25" spans="1:5">
      <c r="A25" s="4" t="s">
        <v>127</v>
      </c>
      <c r="B25" s="6" t="n">
        <v>193851</v>
      </c>
      <c r="C25" s="5" t="n">
        <v>169</v>
      </c>
      <c r="D25" s="6" t="n">
        <v>99490</v>
      </c>
      <c r="E25" s="6" t="n">
        <v>94192</v>
      </c>
    </row>
    <row r="26" spans="1:5">
      <c r="A26" s="4" t="s">
        <v>128</v>
      </c>
      <c r="E26" s="6" t="n">
        <v>-349</v>
      </c>
    </row>
    <row r="27" spans="1:5">
      <c r="A27" s="4" t="s">
        <v>115</v>
      </c>
      <c r="B27" s="6" t="n">
        <v>3501</v>
      </c>
      <c r="C27" s="6" t="n">
        <v>0</v>
      </c>
      <c r="D27" s="6" t="n">
        <v>3501</v>
      </c>
      <c r="E27" s="6" t="n">
        <v>0</v>
      </c>
    </row>
    <row r="28" spans="1:5">
      <c r="A28" s="4" t="s">
        <v>116</v>
      </c>
      <c r="B28" s="5" t="n">
        <v>388</v>
      </c>
      <c r="C28" s="5" t="n">
        <v>0</v>
      </c>
      <c r="D28" s="6" t="n">
        <v>388</v>
      </c>
      <c r="E28" s="6" t="n">
        <v>0</v>
      </c>
    </row>
    <row r="29" spans="1:5">
      <c r="A29" s="4" t="s">
        <v>117</v>
      </c>
      <c r="C29" s="6" t="n">
        <v>46936</v>
      </c>
    </row>
    <row r="30" spans="1:5">
      <c r="A30" s="4" t="s">
        <v>124</v>
      </c>
      <c r="B30" s="6" t="n">
        <v>-351774</v>
      </c>
      <c r="C30" s="6" t="n">
        <v>-351774</v>
      </c>
    </row>
    <row r="31" spans="1:5">
      <c r="A31" s="4" t="s">
        <v>125</v>
      </c>
      <c r="B31" s="5" t="n">
        <v>-7793</v>
      </c>
      <c r="C31" s="5" t="n">
        <v>-4</v>
      </c>
      <c r="D31" s="6" t="n">
        <v>-7789</v>
      </c>
      <c r="E31" s="6" t="n">
        <v>0</v>
      </c>
    </row>
    <row r="32" spans="1:5">
      <c r="A32" s="4" t="s">
        <v>118</v>
      </c>
      <c r="C32" s="6" t="n">
        <v>123496</v>
      </c>
    </row>
    <row r="33" spans="1:5">
      <c r="A33" s="4" t="s">
        <v>119</v>
      </c>
      <c r="B33" s="6" t="n">
        <v>0</v>
      </c>
      <c r="C33" s="5" t="n">
        <v>1</v>
      </c>
      <c r="D33" s="6" t="n">
        <v>-1</v>
      </c>
      <c r="E33" s="6" t="n">
        <v>0</v>
      </c>
    </row>
    <row r="34" spans="1:5">
      <c r="A34" s="4" t="s">
        <v>120</v>
      </c>
      <c r="C34" s="6" t="n">
        <v>-38567</v>
      </c>
    </row>
    <row r="35" spans="1:5">
      <c r="A35" s="4" t="s">
        <v>121</v>
      </c>
      <c r="B35" s="6" t="n">
        <v>-877</v>
      </c>
      <c r="C35" s="5" t="n">
        <v>0</v>
      </c>
      <c r="D35" s="6" t="n">
        <v>-877</v>
      </c>
      <c r="E35" s="6" t="n">
        <v>0</v>
      </c>
    </row>
    <row r="36" spans="1:5">
      <c r="A36" s="4" t="s">
        <v>103</v>
      </c>
      <c r="B36" s="6" t="n">
        <v>6215</v>
      </c>
      <c r="C36" s="5" t="n">
        <v>0</v>
      </c>
      <c r="D36" s="6" t="n">
        <v>0</v>
      </c>
      <c r="E36" s="6" t="n">
        <v>6215</v>
      </c>
    </row>
    <row r="37" spans="1:5">
      <c r="A37" s="4" t="s">
        <v>129</v>
      </c>
      <c r="C37" s="6" t="n">
        <v>16636464</v>
      </c>
    </row>
    <row r="38" spans="1:5">
      <c r="A38" s="4" t="s">
        <v>130</v>
      </c>
      <c r="B38" s="5" t="n">
        <v>194936</v>
      </c>
      <c r="C38" s="5" t="n">
        <v>166</v>
      </c>
      <c r="D38" s="5" t="n">
        <v>94712</v>
      </c>
      <c r="E38" s="5" t="n">
        <v>10005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21"/>
  </cols>
  <sheetData>
    <row r="1" spans="1:2">
      <c r="A1" s="1" t="s">
        <v>435</v>
      </c>
      <c r="B1" s="2" t="s">
        <v>1</v>
      </c>
    </row>
    <row r="2" spans="1:2">
      <c r="B2" s="2" t="s">
        <v>398</v>
      </c>
    </row>
    <row r="3" spans="1:2">
      <c r="A3" s="3" t="s">
        <v>436</v>
      </c>
    </row>
    <row r="4" spans="1:2">
      <c r="A4" s="4" t="s">
        <v>437</v>
      </c>
      <c r="B4" s="5" t="n">
        <v>24544</v>
      </c>
    </row>
    <row r="5" spans="1:2">
      <c r="A5" s="4" t="s">
        <v>438</v>
      </c>
      <c r="B5" s="6" t="n">
        <v>1103</v>
      </c>
    </row>
    <row r="6" spans="1:2">
      <c r="A6" s="4" t="s">
        <v>439</v>
      </c>
      <c r="B6" s="5" t="n">
        <v>2564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0</v>
      </c>
      <c r="B1" s="2" t="s">
        <v>1</v>
      </c>
    </row>
    <row r="2" spans="1:3">
      <c r="B2" s="2" t="s">
        <v>36</v>
      </c>
      <c r="C2" s="2" t="s">
        <v>84</v>
      </c>
    </row>
    <row r="3" spans="1:3">
      <c r="A3" s="3" t="s">
        <v>426</v>
      </c>
    </row>
    <row r="4" spans="1:3">
      <c r="A4" s="4" t="s">
        <v>441</v>
      </c>
      <c r="B4" s="5" t="n">
        <v>-24680</v>
      </c>
      <c r="C4" s="5" t="n">
        <v>-21537</v>
      </c>
    </row>
    <row r="5" spans="1:3">
      <c r="A5" s="4" t="s">
        <v>442</v>
      </c>
    </row>
    <row r="6" spans="1:3">
      <c r="A6" s="3" t="s">
        <v>426</v>
      </c>
    </row>
    <row r="7" spans="1:3">
      <c r="A7" s="4" t="s">
        <v>443</v>
      </c>
      <c r="B7" s="6" t="n">
        <v>21530</v>
      </c>
      <c r="C7" s="6" t="n">
        <v>18304</v>
      </c>
    </row>
    <row r="8" spans="1:3">
      <c r="A8" s="4" t="s">
        <v>444</v>
      </c>
      <c r="B8" s="6" t="n">
        <v>317</v>
      </c>
      <c r="C8" s="6" t="n">
        <v>397</v>
      </c>
    </row>
    <row r="9" spans="1:3">
      <c r="A9" s="4" t="s">
        <v>441</v>
      </c>
      <c r="B9" s="6" t="n">
        <v>-21847</v>
      </c>
      <c r="C9" s="6" t="n">
        <v>-18701</v>
      </c>
    </row>
    <row r="10" spans="1:3">
      <c r="A10" s="4" t="s">
        <v>445</v>
      </c>
    </row>
    <row r="11" spans="1:3">
      <c r="A11" s="3" t="s">
        <v>426</v>
      </c>
    </row>
    <row r="12" spans="1:3">
      <c r="A12" s="4" t="s">
        <v>443</v>
      </c>
      <c r="B12" s="6" t="n">
        <v>2276</v>
      </c>
      <c r="C12" s="6" t="n">
        <v>2215</v>
      </c>
    </row>
    <row r="13" spans="1:3">
      <c r="A13" s="4" t="s">
        <v>444</v>
      </c>
      <c r="B13" s="6" t="n">
        <v>557</v>
      </c>
      <c r="C13" s="6" t="n">
        <v>621</v>
      </c>
    </row>
    <row r="14" spans="1:3">
      <c r="A14" s="4" t="s">
        <v>441</v>
      </c>
      <c r="B14" s="5" t="n">
        <v>-2833</v>
      </c>
      <c r="C14" s="5" t="n">
        <v>-283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27"/>
  </cols>
  <sheetData>
    <row r="1" spans="1:2">
      <c r="A1" s="1" t="s">
        <v>446</v>
      </c>
      <c r="B1" s="2" t="s">
        <v>1</v>
      </c>
    </row>
    <row r="2" spans="1:2">
      <c r="B2" s="2" t="s">
        <v>398</v>
      </c>
    </row>
    <row r="3" spans="1:2">
      <c r="A3" s="3" t="s">
        <v>199</v>
      </c>
    </row>
    <row r="4" spans="1:2">
      <c r="A4" s="4" t="s">
        <v>447</v>
      </c>
      <c r="B4" s="5" t="n">
        <v>25781</v>
      </c>
    </row>
    <row r="5" spans="1:2">
      <c r="A5" s="4" t="s">
        <v>448</v>
      </c>
      <c r="B5" s="5" t="n">
        <v>177701</v>
      </c>
    </row>
    <row r="6" spans="1:2">
      <c r="A6" s="4" t="s">
        <v>449</v>
      </c>
      <c r="B6" s="4" t="s">
        <v>450</v>
      </c>
    </row>
    <row r="7" spans="1:2">
      <c r="A7" s="4" t="s">
        <v>451</v>
      </c>
      <c r="B7" s="4" t="s">
        <v>45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3</v>
      </c>
      <c r="B1" s="2" t="s">
        <v>2</v>
      </c>
      <c r="C1" s="2" t="s">
        <v>344</v>
      </c>
      <c r="D1" s="2" t="s">
        <v>36</v>
      </c>
    </row>
    <row r="2" spans="1:4">
      <c r="A2" s="3" t="s">
        <v>199</v>
      </c>
    </row>
    <row r="3" spans="1:4">
      <c r="A3" s="4" t="s">
        <v>46</v>
      </c>
      <c r="B3" s="5" t="n">
        <v>169299</v>
      </c>
      <c r="C3" s="5" t="n">
        <v>170316</v>
      </c>
      <c r="D3" s="5" t="n">
        <v>0</v>
      </c>
    </row>
    <row r="4" spans="1:4">
      <c r="A4" s="4" t="s">
        <v>55</v>
      </c>
      <c r="B4" s="6" t="n">
        <v>10307</v>
      </c>
      <c r="C4" s="6" t="n">
        <v>8694</v>
      </c>
      <c r="D4" s="6" t="n">
        <v>0</v>
      </c>
    </row>
    <row r="5" spans="1:4">
      <c r="A5" s="4" t="s">
        <v>60</v>
      </c>
      <c r="B5" s="6" t="n">
        <v>214541</v>
      </c>
      <c r="C5" s="5" t="n">
        <v>216932</v>
      </c>
      <c r="D5" s="5" t="n">
        <v>0</v>
      </c>
    </row>
    <row r="6" spans="1:4">
      <c r="A6" s="4" t="s">
        <v>454</v>
      </c>
      <c r="B6" s="5" t="n">
        <v>22484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55</v>
      </c>
      <c r="B1" s="2" t="s">
        <v>1</v>
      </c>
    </row>
    <row r="2" spans="1:2">
      <c r="B2" s="2" t="s">
        <v>398</v>
      </c>
    </row>
    <row r="3" spans="1:2">
      <c r="A3" s="3" t="s">
        <v>199</v>
      </c>
    </row>
    <row r="4" spans="1:2">
      <c r="A4" s="4" t="s">
        <v>456</v>
      </c>
      <c r="B4" s="5" t="n">
        <v>27162</v>
      </c>
    </row>
    <row r="5" spans="1:2">
      <c r="A5" s="4" t="s">
        <v>457</v>
      </c>
      <c r="B5" s="6" t="n">
        <v>27592</v>
      </c>
    </row>
    <row r="6" spans="1:2">
      <c r="A6" s="4" t="s">
        <v>458</v>
      </c>
      <c r="B6" s="6" t="n">
        <v>26582</v>
      </c>
    </row>
    <row r="7" spans="1:2">
      <c r="A7" s="4" t="s">
        <v>459</v>
      </c>
      <c r="B7" s="6" t="n">
        <v>26957</v>
      </c>
    </row>
    <row r="8" spans="1:2">
      <c r="A8" s="4" t="s">
        <v>460</v>
      </c>
      <c r="B8" s="6" t="n">
        <v>25790</v>
      </c>
    </row>
    <row r="9" spans="1:2">
      <c r="A9" s="4" t="s">
        <v>461</v>
      </c>
      <c r="B9" s="6" t="n">
        <v>248744</v>
      </c>
    </row>
    <row r="10" spans="1:2">
      <c r="A10" s="4" t="s">
        <v>462</v>
      </c>
      <c r="B10" s="6" t="n">
        <v>382827</v>
      </c>
    </row>
    <row r="11" spans="1:2">
      <c r="A11" s="4" t="s">
        <v>463</v>
      </c>
      <c r="B11" s="6" t="n">
        <v>157979</v>
      </c>
    </row>
    <row r="12" spans="1:2">
      <c r="A12" s="4" t="s">
        <v>454</v>
      </c>
      <c r="B12" s="6" t="n">
        <v>224848</v>
      </c>
    </row>
    <row r="13" spans="1:2">
      <c r="A13" s="4" t="s">
        <v>427</v>
      </c>
      <c r="B13" s="5" t="n">
        <v>12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4</v>
      </c>
      <c r="B1" s="2" t="s">
        <v>1</v>
      </c>
    </row>
    <row r="2" spans="1:4">
      <c r="B2" s="2" t="s">
        <v>2</v>
      </c>
      <c r="C2" s="2" t="s">
        <v>36</v>
      </c>
      <c r="D2" s="2" t="s">
        <v>84</v>
      </c>
    </row>
    <row r="3" spans="1:4">
      <c r="A3" s="4" t="s">
        <v>115</v>
      </c>
      <c r="B3" s="5" t="n">
        <v>3286</v>
      </c>
      <c r="C3" s="5" t="n">
        <v>3096</v>
      </c>
      <c r="D3" s="5" t="n">
        <v>2880</v>
      </c>
    </row>
    <row r="4" spans="1:4">
      <c r="A4" s="4" t="s">
        <v>465</v>
      </c>
      <c r="B4" s="6" t="n">
        <v>215</v>
      </c>
      <c r="C4" s="5" t="n">
        <v>201</v>
      </c>
      <c r="D4" s="5" t="n">
        <v>218</v>
      </c>
    </row>
    <row r="5" spans="1:4">
      <c r="A5" s="4" t="s">
        <v>466</v>
      </c>
      <c r="B5" s="5" t="n">
        <v>7300</v>
      </c>
    </row>
    <row r="6" spans="1:4">
      <c r="A6" s="4" t="s">
        <v>467</v>
      </c>
    </row>
    <row r="7" spans="1:4">
      <c r="A7" s="4" t="s">
        <v>468</v>
      </c>
      <c r="B7" s="4" t="s">
        <v>432</v>
      </c>
    </row>
    <row r="8" spans="1:4">
      <c r="A8" s="4" t="s">
        <v>469</v>
      </c>
      <c r="B8" s="6" t="n">
        <v>342222</v>
      </c>
    </row>
    <row r="9" spans="1:4">
      <c r="A9" s="4" t="s">
        <v>470</v>
      </c>
    </row>
    <row r="10" spans="1:4">
      <c r="A10" s="4" t="s">
        <v>471</v>
      </c>
      <c r="B10" s="4" t="s">
        <v>472</v>
      </c>
    </row>
    <row r="11" spans="1:4">
      <c r="A11" s="4" t="s">
        <v>473</v>
      </c>
      <c r="B11" s="4" t="s">
        <v>340</v>
      </c>
    </row>
    <row r="12" spans="1:4">
      <c r="A12" s="4" t="s">
        <v>474</v>
      </c>
    </row>
    <row r="13" spans="1:4">
      <c r="A13" s="4" t="s">
        <v>473</v>
      </c>
      <c r="B13" s="4" t="s">
        <v>475</v>
      </c>
    </row>
    <row r="14" spans="1:4">
      <c r="A14" s="4" t="s">
        <v>476</v>
      </c>
    </row>
    <row r="15" spans="1:4">
      <c r="A15" s="4" t="s">
        <v>473</v>
      </c>
      <c r="B15" s="4" t="s">
        <v>34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477</v>
      </c>
      <c r="B1" s="2" t="s">
        <v>1</v>
      </c>
    </row>
    <row r="2" spans="1:2">
      <c r="B2" s="2" t="s">
        <v>478</v>
      </c>
    </row>
    <row r="3" spans="1:2">
      <c r="A3" s="3" t="s">
        <v>479</v>
      </c>
    </row>
    <row r="4" spans="1:2">
      <c r="A4" s="4" t="s">
        <v>480</v>
      </c>
      <c r="B4" s="6" t="n">
        <v>368402</v>
      </c>
    </row>
    <row r="5" spans="1:2">
      <c r="A5" s="4" t="s">
        <v>481</v>
      </c>
      <c r="B5" s="6" t="n">
        <v>180283</v>
      </c>
    </row>
    <row r="6" spans="1:2">
      <c r="A6" s="4" t="s">
        <v>482</v>
      </c>
      <c r="B6" s="6" t="n">
        <v>-123496</v>
      </c>
    </row>
    <row r="7" spans="1:2">
      <c r="A7" s="4" t="s">
        <v>483</v>
      </c>
      <c r="B7" s="6" t="n">
        <v>-18984</v>
      </c>
    </row>
    <row r="8" spans="1:2">
      <c r="A8" s="4" t="s">
        <v>484</v>
      </c>
      <c r="B8" s="6" t="n">
        <v>406205</v>
      </c>
    </row>
    <row r="9" spans="1:2">
      <c r="A9" s="3" t="s">
        <v>485</v>
      </c>
    </row>
    <row r="10" spans="1:2">
      <c r="A10" s="4" t="s">
        <v>486</v>
      </c>
      <c r="B10" s="7" t="n">
        <v>27.01</v>
      </c>
    </row>
    <row r="11" spans="1:2">
      <c r="A11" s="4" t="s">
        <v>487</v>
      </c>
      <c r="B11" s="9" t="n">
        <v>22.49</v>
      </c>
    </row>
    <row r="12" spans="1:2">
      <c r="A12" s="4" t="s">
        <v>488</v>
      </c>
      <c r="B12" s="9" t="n">
        <v>27.19</v>
      </c>
    </row>
    <row r="13" spans="1:2">
      <c r="A13" s="4" t="s">
        <v>489</v>
      </c>
      <c r="B13" s="9" t="n">
        <v>25.57</v>
      </c>
    </row>
    <row r="14" spans="1:2">
      <c r="A14" s="4" t="s">
        <v>490</v>
      </c>
      <c r="B14" s="7" t="n">
        <v>25.02</v>
      </c>
    </row>
    <row r="15" spans="1:2">
      <c r="A15" s="4" t="s">
        <v>491</v>
      </c>
      <c r="B15" s="4" t="s">
        <v>49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outlineLevelCol="0"/>
  <cols>
    <col customWidth="1" max="1" min="1" width="52"/>
    <col customWidth="1" max="2" min="2" width="31"/>
    <col customWidth="1" max="3" min="3" width="21"/>
    <col customWidth="1" max="4" min="4" width="21"/>
    <col customWidth="1" max="5" min="5" width="21"/>
    <col customWidth="1" max="6" min="6" width="21"/>
    <col customWidth="1" max="7" min="7" width="31"/>
    <col customWidth="1" max="8" min="8" width="31"/>
    <col customWidth="1" max="9" min="9" width="21"/>
  </cols>
  <sheetData>
    <row r="1" spans="1:9">
      <c r="A1" s="1" t="s">
        <v>493</v>
      </c>
      <c r="B1" s="2" t="s">
        <v>314</v>
      </c>
      <c r="G1" s="2" t="s">
        <v>1</v>
      </c>
    </row>
    <row r="2" spans="1:9">
      <c r="B2" s="2" t="s">
        <v>315</v>
      </c>
      <c r="C2" s="2" t="s">
        <v>316</v>
      </c>
      <c r="D2" s="2" t="s">
        <v>317</v>
      </c>
      <c r="E2" s="2" t="s">
        <v>318</v>
      </c>
      <c r="F2" s="2" t="s">
        <v>319</v>
      </c>
      <c r="G2" s="2" t="s">
        <v>315</v>
      </c>
      <c r="H2" s="2" t="s">
        <v>321</v>
      </c>
      <c r="I2" s="2" t="s">
        <v>322</v>
      </c>
    </row>
    <row r="3" spans="1:9">
      <c r="A3" s="3" t="s">
        <v>206</v>
      </c>
    </row>
    <row r="4" spans="1:9">
      <c r="A4" s="4" t="s">
        <v>323</v>
      </c>
      <c r="G4" s="5" t="n">
        <v>12693</v>
      </c>
      <c r="H4" s="5" t="n">
        <v>12336</v>
      </c>
      <c r="I4" s="5" t="n">
        <v>0</v>
      </c>
    </row>
    <row r="5" spans="1:9">
      <c r="A5" s="4" t="s">
        <v>494</v>
      </c>
      <c r="B5" s="6" t="n">
        <v>6</v>
      </c>
      <c r="G5" s="6" t="n">
        <v>6</v>
      </c>
    </row>
    <row r="6" spans="1:9">
      <c r="A6" s="4" t="s">
        <v>324</v>
      </c>
      <c r="B6" s="6" t="n">
        <v>7</v>
      </c>
      <c r="G6" s="6" t="n">
        <v>7</v>
      </c>
      <c r="H6" s="6" t="n">
        <v>6</v>
      </c>
    </row>
    <row r="7" spans="1:9">
      <c r="A7" s="4" t="s">
        <v>495</v>
      </c>
      <c r="B7" s="5" t="n">
        <v>6300</v>
      </c>
      <c r="C7" s="5" t="n">
        <v>7300</v>
      </c>
      <c r="D7" s="5" t="n">
        <v>200</v>
      </c>
      <c r="E7" s="5" t="n">
        <v>400</v>
      </c>
      <c r="F7" s="5" t="n">
        <v>12300</v>
      </c>
      <c r="G7" s="5" t="n">
        <v>14179</v>
      </c>
      <c r="H7" s="5" t="n">
        <v>12336</v>
      </c>
      <c r="I7" s="5" t="n">
        <v>0</v>
      </c>
    </row>
    <row r="8" spans="1:9">
      <c r="A8" s="4" t="s">
        <v>496</v>
      </c>
      <c r="G8" s="5" t="n">
        <v>1500</v>
      </c>
      <c r="H8" s="5" t="n">
        <v>800</v>
      </c>
    </row>
  </sheetData>
  <mergeCells count="3">
    <mergeCell ref="A1:A2"/>
    <mergeCell ref="B1:F1"/>
    <mergeCell ref="G1:I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497</v>
      </c>
      <c r="B1" s="2" t="s">
        <v>1</v>
      </c>
    </row>
    <row r="2" spans="1:4">
      <c r="B2" s="2" t="s">
        <v>2</v>
      </c>
      <c r="C2" s="2" t="s">
        <v>36</v>
      </c>
      <c r="D2" s="2" t="s">
        <v>84</v>
      </c>
    </row>
    <row r="3" spans="1:4">
      <c r="A3" s="3" t="s">
        <v>210</v>
      </c>
    </row>
    <row r="4" spans="1:4">
      <c r="A4" s="4" t="s">
        <v>498</v>
      </c>
      <c r="D4" s="5" t="n">
        <v>-2262</v>
      </c>
    </row>
    <row r="5" spans="1:4">
      <c r="A5" s="4" t="s">
        <v>499</v>
      </c>
      <c r="D5" s="6" t="n">
        <v>1000</v>
      </c>
    </row>
    <row r="6" spans="1:4">
      <c r="A6" s="4" t="s">
        <v>500</v>
      </c>
      <c r="D6" s="6" t="n">
        <v>1300</v>
      </c>
    </row>
    <row r="7" spans="1:4">
      <c r="A7" s="4" t="s">
        <v>501</v>
      </c>
      <c r="D7" s="6" t="n">
        <v>460</v>
      </c>
    </row>
    <row r="8" spans="1:4">
      <c r="A8" s="4" t="s">
        <v>502</v>
      </c>
      <c r="D8" s="6" t="n">
        <v>440</v>
      </c>
    </row>
    <row r="9" spans="1:4">
      <c r="A9" s="4" t="s">
        <v>96</v>
      </c>
      <c r="B9" s="5" t="n">
        <v>0</v>
      </c>
      <c r="C9" s="5" t="n">
        <v>0</v>
      </c>
      <c r="D9" s="5" t="n">
        <v>136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503</v>
      </c>
      <c r="B1" s="2" t="s">
        <v>1</v>
      </c>
    </row>
    <row r="2" spans="1:4">
      <c r="B2" s="2" t="s">
        <v>2</v>
      </c>
      <c r="C2" s="2" t="s">
        <v>36</v>
      </c>
      <c r="D2" s="2" t="s">
        <v>84</v>
      </c>
    </row>
    <row r="3" spans="1:4">
      <c r="A3" s="3" t="s">
        <v>504</v>
      </c>
    </row>
    <row r="4" spans="1:4">
      <c r="A4" s="4" t="s">
        <v>505</v>
      </c>
      <c r="B4" s="5" t="n">
        <v>0</v>
      </c>
      <c r="C4" s="5" t="n">
        <v>173</v>
      </c>
      <c r="D4" s="5" t="n">
        <v>-11696</v>
      </c>
    </row>
    <row r="5" spans="1:4">
      <c r="A5" s="4" t="s">
        <v>506</v>
      </c>
      <c r="B5" s="5" t="n">
        <v>17923</v>
      </c>
      <c r="C5" s="5" t="n">
        <v>1604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v>
      </c>
      <c r="B1" s="2" t="s">
        <v>1</v>
      </c>
    </row>
    <row r="2" spans="1:4">
      <c r="B2" s="2" t="s">
        <v>2</v>
      </c>
      <c r="C2" s="2" t="s">
        <v>36</v>
      </c>
      <c r="D2" s="2" t="s">
        <v>84</v>
      </c>
    </row>
    <row r="3" spans="1:4">
      <c r="A3" s="3" t="s">
        <v>132</v>
      </c>
    </row>
    <row r="4" spans="1:4">
      <c r="A4" s="4" t="s">
        <v>103</v>
      </c>
      <c r="B4" s="5" t="n">
        <v>6215</v>
      </c>
      <c r="C4" s="5" t="n">
        <v>5539</v>
      </c>
      <c r="D4" s="5" t="n">
        <v>28956</v>
      </c>
    </row>
    <row r="5" spans="1:4">
      <c r="A5" s="3" t="s">
        <v>133</v>
      </c>
    </row>
    <row r="6" spans="1:4">
      <c r="A6" s="4" t="s">
        <v>97</v>
      </c>
      <c r="B6" s="6" t="n">
        <v>20739</v>
      </c>
      <c r="C6" s="6" t="n">
        <v>19804</v>
      </c>
      <c r="D6" s="6" t="n">
        <v>17560</v>
      </c>
    </row>
    <row r="7" spans="1:4">
      <c r="A7" s="4" t="s">
        <v>134</v>
      </c>
      <c r="B7" s="6" t="n">
        <v>1017</v>
      </c>
      <c r="C7" s="6" t="n">
        <v>0</v>
      </c>
      <c r="D7" s="6" t="n">
        <v>0</v>
      </c>
    </row>
    <row r="8" spans="1:4">
      <c r="A8" s="4" t="s">
        <v>135</v>
      </c>
      <c r="B8" s="6" t="n">
        <v>33</v>
      </c>
      <c r="C8" s="6" t="n">
        <v>33</v>
      </c>
      <c r="D8" s="6" t="n">
        <v>34</v>
      </c>
    </row>
    <row r="9" spans="1:4">
      <c r="A9" s="4" t="s">
        <v>136</v>
      </c>
      <c r="B9" s="6" t="n">
        <v>12693</v>
      </c>
      <c r="C9" s="6" t="n">
        <v>12336</v>
      </c>
      <c r="D9" s="6" t="n">
        <v>0</v>
      </c>
    </row>
    <row r="10" spans="1:4">
      <c r="A10" s="4" t="s">
        <v>115</v>
      </c>
      <c r="B10" s="6" t="n">
        <v>3286</v>
      </c>
      <c r="C10" s="6" t="n">
        <v>3096</v>
      </c>
      <c r="D10" s="6" t="n">
        <v>2880</v>
      </c>
    </row>
    <row r="11" spans="1:4">
      <c r="A11" s="4" t="s">
        <v>137</v>
      </c>
      <c r="B11" s="6" t="n">
        <v>0</v>
      </c>
      <c r="C11" s="6" t="n">
        <v>0</v>
      </c>
      <c r="D11" s="6" t="n">
        <v>-61</v>
      </c>
    </row>
    <row r="12" spans="1:4">
      <c r="A12" s="4" t="s">
        <v>138</v>
      </c>
      <c r="B12" s="6" t="n">
        <v>283</v>
      </c>
      <c r="C12" s="6" t="n">
        <v>97</v>
      </c>
      <c r="D12" s="6" t="n">
        <v>107</v>
      </c>
    </row>
    <row r="13" spans="1:4">
      <c r="A13" s="4" t="s">
        <v>139</v>
      </c>
      <c r="B13" s="6" t="n">
        <v>0</v>
      </c>
      <c r="C13" s="6" t="n">
        <v>-2869</v>
      </c>
      <c r="D13" s="6" t="n">
        <v>-2517</v>
      </c>
    </row>
    <row r="14" spans="1:4">
      <c r="A14" s="4" t="s">
        <v>140</v>
      </c>
      <c r="B14" s="6" t="n">
        <v>-5096</v>
      </c>
      <c r="C14" s="6" t="n">
        <v>-3837</v>
      </c>
      <c r="D14" s="6" t="n">
        <v>-7331</v>
      </c>
    </row>
    <row r="15" spans="1:4">
      <c r="A15" s="3" t="s">
        <v>141</v>
      </c>
    </row>
    <row r="16" spans="1:4">
      <c r="A16" s="4" t="s">
        <v>39</v>
      </c>
      <c r="B16" s="6" t="n">
        <v>628</v>
      </c>
      <c r="C16" s="6" t="n">
        <v>642</v>
      </c>
      <c r="D16" s="6" t="n">
        <v>-1564</v>
      </c>
    </row>
    <row r="17" spans="1:4">
      <c r="A17" s="4" t="s">
        <v>142</v>
      </c>
      <c r="B17" s="6" t="n">
        <v>1347</v>
      </c>
      <c r="C17" s="6" t="n">
        <v>4754</v>
      </c>
      <c r="D17" s="6" t="n">
        <v>-2329</v>
      </c>
    </row>
    <row r="18" spans="1:4">
      <c r="A18" s="4" t="s">
        <v>41</v>
      </c>
      <c r="B18" s="6" t="n">
        <v>-116</v>
      </c>
      <c r="C18" s="6" t="n">
        <v>64</v>
      </c>
      <c r="D18" s="6" t="n">
        <v>-154</v>
      </c>
    </row>
    <row r="19" spans="1:4">
      <c r="A19" s="4" t="s">
        <v>143</v>
      </c>
      <c r="B19" s="6" t="n">
        <v>1135</v>
      </c>
      <c r="C19" s="6" t="n">
        <v>622</v>
      </c>
      <c r="D19" s="6" t="n">
        <v>958</v>
      </c>
    </row>
    <row r="20" spans="1:4">
      <c r="A20" s="4" t="s">
        <v>43</v>
      </c>
      <c r="B20" s="6" t="n">
        <v>360</v>
      </c>
      <c r="C20" s="6" t="n">
        <v>2188</v>
      </c>
      <c r="D20" s="6" t="n">
        <v>-717</v>
      </c>
    </row>
    <row r="21" spans="1:4">
      <c r="A21" s="4" t="s">
        <v>53</v>
      </c>
      <c r="B21" s="6" t="n">
        <v>-2594</v>
      </c>
      <c r="C21" s="6" t="n">
        <v>-1454</v>
      </c>
      <c r="D21" s="6" t="n">
        <v>-2248</v>
      </c>
    </row>
    <row r="22" spans="1:4">
      <c r="A22" s="4" t="s">
        <v>144</v>
      </c>
      <c r="B22" s="6" t="n">
        <v>4279</v>
      </c>
      <c r="C22" s="6" t="n">
        <v>733</v>
      </c>
      <c r="D22" s="6" t="n">
        <v>-1269</v>
      </c>
    </row>
    <row r="23" spans="1:4">
      <c r="A23" s="4" t="s">
        <v>62</v>
      </c>
      <c r="B23" s="6" t="n">
        <v>0</v>
      </c>
      <c r="C23" s="6" t="n">
        <v>2752</v>
      </c>
      <c r="D23" s="6" t="n">
        <v>2595</v>
      </c>
    </row>
    <row r="24" spans="1:4">
      <c r="A24" s="4" t="s">
        <v>145</v>
      </c>
      <c r="B24" s="6" t="n">
        <v>-778</v>
      </c>
      <c r="C24" s="6" t="n">
        <v>0</v>
      </c>
      <c r="D24" s="6" t="n">
        <v>0</v>
      </c>
    </row>
    <row r="25" spans="1:4">
      <c r="A25" s="4" t="s">
        <v>57</v>
      </c>
      <c r="B25" s="6" t="n">
        <v>0</v>
      </c>
      <c r="C25" s="6" t="n">
        <v>3382</v>
      </c>
      <c r="D25" s="6" t="n">
        <v>9482</v>
      </c>
    </row>
    <row r="26" spans="1:4">
      <c r="A26" s="4" t="s">
        <v>146</v>
      </c>
      <c r="B26" s="6" t="n">
        <v>43431</v>
      </c>
      <c r="C26" s="6" t="n">
        <v>47882</v>
      </c>
      <c r="D26" s="6" t="n">
        <v>44382</v>
      </c>
    </row>
    <row r="27" spans="1:4">
      <c r="A27" s="3" t="s">
        <v>147</v>
      </c>
    </row>
    <row r="28" spans="1:4">
      <c r="A28" s="4" t="s">
        <v>148</v>
      </c>
      <c r="B28" s="6" t="n">
        <v>-32870</v>
      </c>
      <c r="C28" s="6" t="n">
        <v>-44087</v>
      </c>
      <c r="D28" s="6" t="n">
        <v>-49185</v>
      </c>
    </row>
    <row r="29" spans="1:4">
      <c r="A29" s="4" t="s">
        <v>149</v>
      </c>
      <c r="B29" s="6" t="n">
        <v>0</v>
      </c>
      <c r="C29" s="6" t="n">
        <v>0</v>
      </c>
      <c r="D29" s="6" t="n">
        <v>501</v>
      </c>
    </row>
    <row r="30" spans="1:4">
      <c r="A30" s="4" t="s">
        <v>150</v>
      </c>
      <c r="B30" s="6" t="n">
        <v>-404</v>
      </c>
      <c r="C30" s="6" t="n">
        <v>-434</v>
      </c>
      <c r="D30" s="6" t="n">
        <v>-450</v>
      </c>
    </row>
    <row r="31" spans="1:4">
      <c r="A31" s="4" t="s">
        <v>151</v>
      </c>
      <c r="B31" s="6" t="n">
        <v>-33274</v>
      </c>
      <c r="C31" s="6" t="n">
        <v>-44521</v>
      </c>
      <c r="D31" s="6" t="n">
        <v>-49134</v>
      </c>
    </row>
    <row r="32" spans="1:4">
      <c r="A32" s="3" t="s">
        <v>152</v>
      </c>
    </row>
    <row r="33" spans="1:4">
      <c r="A33" s="4" t="s">
        <v>153</v>
      </c>
      <c r="B33" s="6" t="n">
        <v>5000</v>
      </c>
      <c r="C33" s="6" t="n">
        <v>0</v>
      </c>
      <c r="D33" s="6" t="n">
        <v>0</v>
      </c>
    </row>
    <row r="34" spans="1:4">
      <c r="A34" s="4" t="s">
        <v>154</v>
      </c>
      <c r="B34" s="6" t="n">
        <v>-5000</v>
      </c>
      <c r="C34" s="6" t="n">
        <v>0</v>
      </c>
      <c r="D34" s="6" t="n">
        <v>0</v>
      </c>
    </row>
    <row r="35" spans="1:4">
      <c r="A35" s="4" t="s">
        <v>155</v>
      </c>
      <c r="B35" s="6" t="n">
        <v>388</v>
      </c>
      <c r="C35" s="6" t="n">
        <v>453</v>
      </c>
      <c r="D35" s="6" t="n">
        <v>340</v>
      </c>
    </row>
    <row r="36" spans="1:4">
      <c r="A36" s="4" t="s">
        <v>156</v>
      </c>
      <c r="B36" s="6" t="n">
        <v>-7793</v>
      </c>
      <c r="C36" s="6" t="n">
        <v>-3607</v>
      </c>
      <c r="D36" s="6" t="n">
        <v>0</v>
      </c>
    </row>
    <row r="37" spans="1:4">
      <c r="A37" s="4" t="s">
        <v>121</v>
      </c>
      <c r="B37" s="6" t="n">
        <v>-877</v>
      </c>
      <c r="C37" s="6" t="n">
        <v>-793</v>
      </c>
      <c r="D37" s="6" t="n">
        <v>-497</v>
      </c>
    </row>
    <row r="38" spans="1:4">
      <c r="A38" s="4" t="s">
        <v>157</v>
      </c>
      <c r="B38" s="6" t="n">
        <v>-8282</v>
      </c>
      <c r="C38" s="6" t="n">
        <v>-3947</v>
      </c>
      <c r="D38" s="6" t="n">
        <v>-157</v>
      </c>
    </row>
    <row r="39" spans="1:4">
      <c r="A39" s="4" t="s">
        <v>158</v>
      </c>
      <c r="B39" s="6" t="n">
        <v>1875</v>
      </c>
      <c r="C39" s="6" t="n">
        <v>-586</v>
      </c>
      <c r="D39" s="6" t="n">
        <v>-4909</v>
      </c>
    </row>
    <row r="40" spans="1:4">
      <c r="A40" s="4" t="s">
        <v>159</v>
      </c>
      <c r="B40" s="6" t="n">
        <v>8199</v>
      </c>
      <c r="C40" s="6" t="n">
        <v>8785</v>
      </c>
      <c r="D40" s="6" t="n">
        <v>13694</v>
      </c>
    </row>
    <row r="41" spans="1:4">
      <c r="A41" s="4" t="s">
        <v>160</v>
      </c>
      <c r="B41" s="6" t="n">
        <v>10074</v>
      </c>
      <c r="C41" s="6" t="n">
        <v>8199</v>
      </c>
      <c r="D41" s="6" t="n">
        <v>8785</v>
      </c>
    </row>
    <row r="42" spans="1:4">
      <c r="A42" s="3" t="s">
        <v>161</v>
      </c>
    </row>
    <row r="43" spans="1:4">
      <c r="A43" s="4" t="s">
        <v>162</v>
      </c>
      <c r="B43" s="6" t="n">
        <v>384</v>
      </c>
      <c r="C43" s="6" t="n">
        <v>1521</v>
      </c>
      <c r="D43" s="6" t="n">
        <v>630</v>
      </c>
    </row>
    <row r="44" spans="1:4">
      <c r="A44" s="3" t="s">
        <v>163</v>
      </c>
    </row>
    <row r="45" spans="1:4">
      <c r="A45" s="4" t="s">
        <v>164</v>
      </c>
      <c r="B45" s="6" t="n">
        <v>77</v>
      </c>
      <c r="C45" s="6" t="n">
        <v>35</v>
      </c>
      <c r="D45" s="6" t="n">
        <v>39</v>
      </c>
    </row>
    <row r="46" spans="1:4">
      <c r="A46" s="4" t="s">
        <v>165</v>
      </c>
      <c r="B46" s="5" t="n">
        <v>1059</v>
      </c>
      <c r="C46" s="5" t="n">
        <v>862</v>
      </c>
      <c r="D46" s="5" t="n">
        <v>90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7</v>
      </c>
      <c r="B1" s="2" t="s">
        <v>1</v>
      </c>
    </row>
    <row r="2" spans="1:4">
      <c r="B2" s="2" t="s">
        <v>2</v>
      </c>
      <c r="C2" s="2" t="s">
        <v>36</v>
      </c>
      <c r="D2" s="2" t="s">
        <v>84</v>
      </c>
    </row>
    <row r="3" spans="1:4">
      <c r="A3" s="3" t="s">
        <v>508</v>
      </c>
    </row>
    <row r="4" spans="1:4">
      <c r="A4" s="4" t="s">
        <v>509</v>
      </c>
      <c r="B4" s="5" t="n">
        <v>1151</v>
      </c>
      <c r="C4" s="5" t="n">
        <v>435</v>
      </c>
      <c r="D4" s="5" t="n">
        <v>972</v>
      </c>
    </row>
    <row r="5" spans="1:4">
      <c r="A5" s="4" t="s">
        <v>510</v>
      </c>
      <c r="B5" s="6" t="n">
        <v>1042</v>
      </c>
      <c r="C5" s="6" t="n">
        <v>1048</v>
      </c>
      <c r="D5" s="6" t="n">
        <v>859</v>
      </c>
    </row>
    <row r="6" spans="1:4">
      <c r="A6" s="4" t="s">
        <v>511</v>
      </c>
      <c r="B6" s="6" t="n">
        <v>2193</v>
      </c>
      <c r="C6" s="6" t="n">
        <v>1483</v>
      </c>
      <c r="D6" s="6" t="n">
        <v>1831</v>
      </c>
    </row>
    <row r="7" spans="1:4">
      <c r="A7" s="3" t="s">
        <v>512</v>
      </c>
    </row>
    <row r="8" spans="1:4">
      <c r="A8" s="4" t="s">
        <v>509</v>
      </c>
      <c r="B8" s="6" t="n">
        <v>-4676</v>
      </c>
      <c r="C8" s="6" t="n">
        <v>-3643</v>
      </c>
      <c r="D8" s="6" t="n">
        <v>-7761</v>
      </c>
    </row>
    <row r="9" spans="1:4">
      <c r="A9" s="4" t="s">
        <v>510</v>
      </c>
      <c r="B9" s="6" t="n">
        <v>-418</v>
      </c>
      <c r="C9" s="6" t="n">
        <v>-194</v>
      </c>
      <c r="D9" s="6" t="n">
        <v>430</v>
      </c>
    </row>
    <row r="10" spans="1:4">
      <c r="A10" s="4" t="s">
        <v>513</v>
      </c>
      <c r="B10" s="6" t="n">
        <v>-5094</v>
      </c>
      <c r="C10" s="6" t="n">
        <v>-3837</v>
      </c>
      <c r="D10" s="6" t="n">
        <v>-7331</v>
      </c>
    </row>
    <row r="11" spans="1:4">
      <c r="A11" s="4" t="s">
        <v>514</v>
      </c>
      <c r="B11" s="5" t="n">
        <v>-2901</v>
      </c>
      <c r="C11" s="5" t="n">
        <v>-2354</v>
      </c>
      <c r="D11" s="5" t="n">
        <v>-55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36</v>
      </c>
    </row>
    <row r="2" spans="1:3">
      <c r="A2" s="3" t="s">
        <v>516</v>
      </c>
    </row>
    <row r="3" spans="1:3">
      <c r="A3" s="4" t="s">
        <v>54</v>
      </c>
      <c r="B3" s="5" t="n">
        <v>517</v>
      </c>
      <c r="C3" s="5" t="n">
        <v>13610</v>
      </c>
    </row>
    <row r="4" spans="1:3">
      <c r="A4" s="4" t="s">
        <v>517</v>
      </c>
      <c r="B4" s="6" t="n">
        <v>17923</v>
      </c>
      <c r="C4" s="6" t="n">
        <v>16048</v>
      </c>
    </row>
    <row r="5" spans="1:3">
      <c r="A5" s="4" t="s">
        <v>518</v>
      </c>
      <c r="B5" s="6" t="n">
        <v>52773</v>
      </c>
      <c r="C5" s="6" t="n">
        <v>0</v>
      </c>
    </row>
    <row r="6" spans="1:3">
      <c r="A6" s="4" t="s">
        <v>115</v>
      </c>
      <c r="B6" s="6" t="n">
        <v>969</v>
      </c>
      <c r="C6" s="6" t="n">
        <v>1005</v>
      </c>
    </row>
    <row r="7" spans="1:3">
      <c r="A7" s="4" t="s">
        <v>519</v>
      </c>
      <c r="B7" s="6" t="n">
        <v>230</v>
      </c>
      <c r="C7" s="6" t="n">
        <v>213</v>
      </c>
    </row>
    <row r="8" spans="1:3">
      <c r="A8" s="4" t="s">
        <v>520</v>
      </c>
      <c r="B8" s="6" t="n">
        <v>72412</v>
      </c>
      <c r="C8" s="6" t="n">
        <v>30876</v>
      </c>
    </row>
    <row r="9" spans="1:3">
      <c r="A9" s="3" t="s">
        <v>521</v>
      </c>
    </row>
    <row r="10" spans="1:3">
      <c r="A10" s="4" t="s">
        <v>522</v>
      </c>
      <c r="B10" s="6" t="n">
        <v>-8219</v>
      </c>
      <c r="C10" s="6" t="n">
        <v>-7996</v>
      </c>
    </row>
    <row r="11" spans="1:3">
      <c r="A11" s="4" t="s">
        <v>523</v>
      </c>
      <c r="B11" s="6" t="n">
        <v>-1330</v>
      </c>
      <c r="C11" s="6" t="n">
        <v>-1358</v>
      </c>
    </row>
    <row r="12" spans="1:3">
      <c r="A12" s="4" t="s">
        <v>524</v>
      </c>
      <c r="B12" s="6" t="n">
        <v>-20526</v>
      </c>
      <c r="C12" s="6" t="n">
        <v>-24123</v>
      </c>
    </row>
    <row r="13" spans="1:3">
      <c r="A13" s="4" t="s">
        <v>525</v>
      </c>
      <c r="B13" s="6" t="n">
        <v>-39736</v>
      </c>
      <c r="C13" s="6" t="n">
        <v>0</v>
      </c>
    </row>
    <row r="14" spans="1:3">
      <c r="A14" s="4" t="s">
        <v>526</v>
      </c>
      <c r="B14" s="6" t="n">
        <v>-69811</v>
      </c>
      <c r="C14" s="6" t="n">
        <v>-33477</v>
      </c>
    </row>
    <row r="15" spans="1:3">
      <c r="A15" s="4" t="s">
        <v>527</v>
      </c>
      <c r="C15" s="6" t="n">
        <v>-2601</v>
      </c>
    </row>
    <row r="16" spans="1:3">
      <c r="A16" s="4" t="s">
        <v>47</v>
      </c>
      <c r="B16" s="5" t="n">
        <v>2601</v>
      </c>
      <c r="C16" s="5"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8</v>
      </c>
      <c r="B1" s="2" t="s">
        <v>1</v>
      </c>
    </row>
    <row r="2" spans="1:4">
      <c r="B2" s="2" t="s">
        <v>2</v>
      </c>
      <c r="C2" s="2" t="s">
        <v>36</v>
      </c>
      <c r="D2" s="2" t="s">
        <v>84</v>
      </c>
    </row>
    <row r="3" spans="1:4">
      <c r="A3" s="3" t="s">
        <v>213</v>
      </c>
    </row>
    <row r="4" spans="1:4">
      <c r="A4" s="4" t="s">
        <v>529</v>
      </c>
      <c r="B4" s="5" t="n">
        <v>696</v>
      </c>
      <c r="C4" s="5" t="n">
        <v>669</v>
      </c>
      <c r="D4" s="5" t="n">
        <v>8210</v>
      </c>
    </row>
    <row r="5" spans="1:4">
      <c r="A5" s="4" t="s">
        <v>530</v>
      </c>
      <c r="B5" s="6" t="n">
        <v>493</v>
      </c>
      <c r="C5" s="6" t="n">
        <v>675</v>
      </c>
      <c r="D5" s="6" t="n">
        <v>838</v>
      </c>
    </row>
    <row r="6" spans="1:4">
      <c r="A6" s="4" t="s">
        <v>531</v>
      </c>
      <c r="B6" s="6" t="n">
        <v>-3896</v>
      </c>
      <c r="C6" s="6" t="n">
        <v>-3411</v>
      </c>
      <c r="D6" s="6" t="n">
        <v>-2250</v>
      </c>
    </row>
    <row r="7" spans="1:4">
      <c r="A7" s="4" t="s">
        <v>505</v>
      </c>
      <c r="B7" s="6" t="n">
        <v>0</v>
      </c>
      <c r="C7" s="6" t="n">
        <v>173</v>
      </c>
      <c r="D7" s="6" t="n">
        <v>-11696</v>
      </c>
    </row>
    <row r="8" spans="1:4">
      <c r="A8" s="4" t="s">
        <v>519</v>
      </c>
      <c r="B8" s="6" t="n">
        <v>-194</v>
      </c>
      <c r="C8" s="6" t="n">
        <v>-460</v>
      </c>
      <c r="D8" s="6" t="n">
        <v>-602</v>
      </c>
    </row>
    <row r="9" spans="1:4">
      <c r="A9" s="4" t="s">
        <v>514</v>
      </c>
      <c r="B9" s="5" t="n">
        <v>-2901</v>
      </c>
      <c r="C9" s="5" t="n">
        <v>-2354</v>
      </c>
      <c r="D9" s="5" t="n">
        <v>-55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32</v>
      </c>
      <c r="B1" s="2" t="s">
        <v>1</v>
      </c>
    </row>
    <row r="2" spans="1:2">
      <c r="B2" s="2" t="s">
        <v>398</v>
      </c>
    </row>
    <row r="3" spans="1:2">
      <c r="A3" s="3" t="s">
        <v>216</v>
      </c>
    </row>
    <row r="4" spans="1:2">
      <c r="A4" s="4" t="s">
        <v>533</v>
      </c>
      <c r="B4" s="8" t="n">
        <v>0.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9"/>
    <col customWidth="1" max="2" min="2" width="31"/>
    <col customWidth="1" max="3" min="3" width="21"/>
    <col customWidth="1" max="4" min="4" width="21"/>
  </cols>
  <sheetData>
    <row r="1" spans="1:4">
      <c r="A1" s="1" t="s">
        <v>534</v>
      </c>
      <c r="B1" s="2" t="s">
        <v>1</v>
      </c>
    </row>
    <row r="2" spans="1:4">
      <c r="B2" s="2" t="s">
        <v>315</v>
      </c>
      <c r="C2" s="2" t="s">
        <v>535</v>
      </c>
      <c r="D2" s="2" t="s">
        <v>322</v>
      </c>
    </row>
    <row r="3" spans="1:4">
      <c r="A3" s="3" t="s">
        <v>536</v>
      </c>
    </row>
    <row r="4" spans="1:4">
      <c r="A4" s="4" t="s">
        <v>312</v>
      </c>
      <c r="B4" s="6" t="n">
        <v>6</v>
      </c>
    </row>
    <row r="5" spans="1:4">
      <c r="A5" s="4" t="s">
        <v>537</v>
      </c>
    </row>
    <row r="6" spans="1:4">
      <c r="A6" s="3" t="s">
        <v>536</v>
      </c>
    </row>
    <row r="7" spans="1:4">
      <c r="A7" s="4" t="s">
        <v>538</v>
      </c>
      <c r="B7" s="4" t="s">
        <v>66</v>
      </c>
      <c r="C7" s="5" t="n">
        <v>40000</v>
      </c>
      <c r="D7" s="5" t="n">
        <v>40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J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s>
  <sheetData>
    <row r="1" spans="1:10">
      <c r="A1" s="1" t="s">
        <v>539</v>
      </c>
      <c r="B1" s="2" t="s">
        <v>314</v>
      </c>
      <c r="H1" s="2" t="s">
        <v>1</v>
      </c>
    </row>
    <row r="2" spans="1:10">
      <c r="B2" s="2" t="s">
        <v>2</v>
      </c>
      <c r="C2" s="2" t="s">
        <v>349</v>
      </c>
      <c r="D2" s="2" t="s">
        <v>350</v>
      </c>
      <c r="E2" s="2" t="s">
        <v>351</v>
      </c>
      <c r="F2" s="2" t="s">
        <v>36</v>
      </c>
      <c r="G2" s="2" t="s">
        <v>352</v>
      </c>
      <c r="H2" s="2" t="s">
        <v>2</v>
      </c>
      <c r="I2" s="2" t="s">
        <v>36</v>
      </c>
      <c r="J2" s="2" t="s">
        <v>84</v>
      </c>
    </row>
    <row r="3" spans="1:10">
      <c r="A3" s="3" t="s">
        <v>222</v>
      </c>
    </row>
    <row r="4" spans="1:10">
      <c r="A4" s="4" t="s">
        <v>505</v>
      </c>
      <c r="H4" s="5" t="n">
        <v>0</v>
      </c>
      <c r="I4" s="5" t="n">
        <v>173</v>
      </c>
      <c r="J4" s="5" t="n">
        <v>-11696</v>
      </c>
    </row>
    <row r="5" spans="1:10">
      <c r="A5" s="4" t="s">
        <v>540</v>
      </c>
      <c r="F5" s="5" t="n">
        <v>1600</v>
      </c>
    </row>
    <row r="6" spans="1:10">
      <c r="A6" s="4" t="s">
        <v>95</v>
      </c>
      <c r="B6" s="5" t="n">
        <v>6300</v>
      </c>
      <c r="C6" s="5" t="n">
        <v>7300</v>
      </c>
      <c r="D6" s="5" t="n">
        <v>200</v>
      </c>
      <c r="E6" s="5" t="n">
        <v>400</v>
      </c>
      <c r="G6" s="5" t="n">
        <v>12300</v>
      </c>
      <c r="H6" s="5" t="n">
        <v>14179</v>
      </c>
      <c r="I6" s="5" t="n">
        <v>12336</v>
      </c>
      <c r="J6" s="5" t="n">
        <v>0</v>
      </c>
    </row>
    <row r="7" spans="1:10">
      <c r="A7" s="4" t="s">
        <v>541</v>
      </c>
      <c r="B7" s="5" t="n">
        <v>4400</v>
      </c>
      <c r="C7" s="5" t="n">
        <v>5900</v>
      </c>
      <c r="D7" s="5" t="n">
        <v>200</v>
      </c>
      <c r="E7" s="5" t="n">
        <v>400</v>
      </c>
      <c r="G7" s="5" t="n">
        <v>11000</v>
      </c>
    </row>
  </sheetData>
  <mergeCells count="3">
    <mergeCell ref="A1:A2"/>
    <mergeCell ref="B1:G1"/>
    <mergeCell ref="H1:J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2</v>
      </c>
      <c r="B1" s="2" t="s">
        <v>314</v>
      </c>
      <c r="J1" s="2" t="s">
        <v>1</v>
      </c>
    </row>
    <row r="2" spans="1:12">
      <c r="B2" s="2" t="s">
        <v>2</v>
      </c>
      <c r="C2" s="2" t="s">
        <v>349</v>
      </c>
      <c r="D2" s="2" t="s">
        <v>350</v>
      </c>
      <c r="E2" s="2" t="s">
        <v>351</v>
      </c>
      <c r="F2" s="2" t="s">
        <v>36</v>
      </c>
      <c r="G2" s="2" t="s">
        <v>352</v>
      </c>
      <c r="H2" s="2" t="s">
        <v>353</v>
      </c>
      <c r="I2" s="2" t="s">
        <v>354</v>
      </c>
      <c r="J2" s="2" t="s">
        <v>2</v>
      </c>
      <c r="K2" s="2" t="s">
        <v>36</v>
      </c>
      <c r="L2" s="2" t="s">
        <v>84</v>
      </c>
    </row>
    <row r="3" spans="1:12">
      <c r="A3" s="3" t="s">
        <v>222</v>
      </c>
    </row>
    <row r="4" spans="1:12">
      <c r="A4" s="4" t="s">
        <v>95</v>
      </c>
      <c r="B4" s="5" t="n">
        <v>6300</v>
      </c>
      <c r="C4" s="5" t="n">
        <v>7300</v>
      </c>
      <c r="D4" s="5" t="n">
        <v>200</v>
      </c>
      <c r="E4" s="5" t="n">
        <v>400</v>
      </c>
      <c r="G4" s="5" t="n">
        <v>12300</v>
      </c>
      <c r="J4" s="5" t="n">
        <v>14179</v>
      </c>
      <c r="K4" s="5" t="n">
        <v>12336</v>
      </c>
      <c r="L4" s="5" t="n">
        <v>0</v>
      </c>
    </row>
    <row r="5" spans="1:12">
      <c r="A5" s="4" t="s">
        <v>541</v>
      </c>
      <c r="B5" s="6" t="n">
        <v>4400</v>
      </c>
      <c r="C5" s="6" t="n">
        <v>5900</v>
      </c>
      <c r="D5" s="6" t="n">
        <v>200</v>
      </c>
      <c r="E5" s="6" t="n">
        <v>400</v>
      </c>
      <c r="G5" s="6" t="n">
        <v>11000</v>
      </c>
    </row>
    <row r="6" spans="1:12">
      <c r="A6" s="4" t="s">
        <v>94</v>
      </c>
      <c r="B6" s="6" t="n">
        <v>200</v>
      </c>
      <c r="D6" s="6" t="n">
        <v>-800</v>
      </c>
      <c r="J6" s="6" t="n">
        <v>-615</v>
      </c>
      <c r="K6" s="6" t="n">
        <v>0</v>
      </c>
      <c r="L6" s="6" t="n">
        <v>0</v>
      </c>
    </row>
    <row r="7" spans="1:12">
      <c r="A7" s="4" t="s">
        <v>543</v>
      </c>
      <c r="B7" s="6" t="n">
        <v>100</v>
      </c>
      <c r="D7" s="6" t="n">
        <v>-600</v>
      </c>
    </row>
    <row r="8" spans="1:12">
      <c r="A8" s="4" t="s">
        <v>85</v>
      </c>
      <c r="B8" s="6" t="n">
        <v>102032</v>
      </c>
      <c r="C8" s="6" t="n">
        <v>109082</v>
      </c>
      <c r="D8" s="6" t="n">
        <v>113132</v>
      </c>
      <c r="E8" s="6" t="n">
        <v>102111</v>
      </c>
      <c r="F8" s="5" t="n">
        <v>96835</v>
      </c>
      <c r="G8" s="6" t="n">
        <v>101175</v>
      </c>
      <c r="H8" s="5" t="n">
        <v>106340</v>
      </c>
      <c r="I8" s="5" t="n">
        <v>93850</v>
      </c>
      <c r="J8" s="6" t="n">
        <v>426357</v>
      </c>
      <c r="K8" s="6" t="n">
        <v>398200</v>
      </c>
      <c r="L8" s="6" t="n">
        <v>369589</v>
      </c>
    </row>
    <row r="9" spans="1:12">
      <c r="A9" s="4" t="s">
        <v>99</v>
      </c>
      <c r="B9" s="6" t="n">
        <v>-3079</v>
      </c>
      <c r="C9" s="6" t="n">
        <v>-3202</v>
      </c>
      <c r="D9" s="6" t="n">
        <v>6346</v>
      </c>
      <c r="E9" s="6" t="n">
        <v>3371</v>
      </c>
      <c r="F9" s="6" t="n">
        <v>1443</v>
      </c>
      <c r="G9" s="6" t="n">
        <v>-9040</v>
      </c>
      <c r="H9" s="6" t="n">
        <v>7190</v>
      </c>
      <c r="I9" s="6" t="n">
        <v>3675</v>
      </c>
      <c r="J9" s="6" t="n">
        <v>3436</v>
      </c>
      <c r="K9" s="6" t="n">
        <v>3268</v>
      </c>
      <c r="L9" s="6" t="n">
        <v>23521</v>
      </c>
    </row>
    <row r="10" spans="1:12">
      <c r="A10" s="4" t="s">
        <v>103</v>
      </c>
      <c r="B10" s="5" t="n">
        <v>-1430</v>
      </c>
      <c r="C10" s="5" t="n">
        <v>-1817</v>
      </c>
      <c r="D10" s="5" t="n">
        <v>6245</v>
      </c>
      <c r="E10" s="5" t="n">
        <v>3217</v>
      </c>
      <c r="F10" s="5" t="n">
        <v>3410</v>
      </c>
      <c r="G10" s="5" t="n">
        <v>-7510</v>
      </c>
      <c r="H10" s="5" t="n">
        <v>6456</v>
      </c>
      <c r="I10" s="5" t="n">
        <v>3183</v>
      </c>
      <c r="J10" s="5" t="n">
        <v>6215</v>
      </c>
      <c r="K10" s="5" t="n">
        <v>5539</v>
      </c>
      <c r="L10" s="5" t="n">
        <v>28956</v>
      </c>
    </row>
    <row r="11" spans="1:12">
      <c r="A11" s="4" t="s">
        <v>358</v>
      </c>
      <c r="B11" s="7" t="n">
        <v>-0.09</v>
      </c>
      <c r="C11" s="7" t="n">
        <v>-0.11</v>
      </c>
      <c r="D11" s="7" t="n">
        <v>0.37</v>
      </c>
      <c r="E11" s="7" t="n">
        <v>0.19</v>
      </c>
      <c r="F11" s="7" t="n">
        <v>0.2</v>
      </c>
      <c r="G11" s="7" t="n">
        <v>-0.44</v>
      </c>
      <c r="H11" s="7" t="n">
        <v>0.38</v>
      </c>
      <c r="I11" s="7" t="n">
        <v>0.19</v>
      </c>
      <c r="J11" s="7" t="n">
        <v>0.37</v>
      </c>
      <c r="K11" s="7" t="n">
        <v>0.33</v>
      </c>
      <c r="L11" s="7" t="n">
        <v>1.71</v>
      </c>
    </row>
    <row r="12" spans="1:12">
      <c r="A12" s="4" t="s">
        <v>363</v>
      </c>
      <c r="B12" s="7" t="n">
        <v>-0.09</v>
      </c>
      <c r="C12" s="7" t="n">
        <v>-0.11</v>
      </c>
      <c r="D12" s="7" t="n">
        <v>0.37</v>
      </c>
      <c r="E12" s="7" t="n">
        <v>0.19</v>
      </c>
      <c r="F12" s="7" t="n">
        <v>0.2</v>
      </c>
      <c r="G12" s="7" t="n">
        <v>-0.44</v>
      </c>
      <c r="H12" s="7" t="n">
        <v>0.38</v>
      </c>
      <c r="I12" s="7" t="n">
        <v>0.19</v>
      </c>
      <c r="J12" s="7" t="n">
        <v>0.37</v>
      </c>
      <c r="K12" s="7" t="n">
        <v>0.32</v>
      </c>
      <c r="L12" s="7" t="n">
        <v>1.7</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0"/>
    <col customWidth="1" max="2" min="2" width="29"/>
    <col customWidth="1" max="3" min="3" width="29"/>
    <col customWidth="1" max="4" min="4" width="24"/>
    <col customWidth="1" max="5" min="5" width="24"/>
  </cols>
  <sheetData>
    <row r="1" spans="1:5">
      <c r="A1" s="1" t="s">
        <v>544</v>
      </c>
      <c r="B1" s="2" t="s">
        <v>545</v>
      </c>
      <c r="C1" s="2" t="s">
        <v>308</v>
      </c>
      <c r="D1" s="2" t="s">
        <v>309</v>
      </c>
      <c r="E1" s="2" t="s">
        <v>310</v>
      </c>
    </row>
    <row r="2" spans="1:5">
      <c r="A2" s="3" t="s">
        <v>546</v>
      </c>
    </row>
    <row r="3" spans="1:5">
      <c r="A3" s="4" t="s">
        <v>547</v>
      </c>
      <c r="C3" s="6" t="n">
        <v>100</v>
      </c>
      <c r="D3" s="6" t="n">
        <v>100</v>
      </c>
      <c r="E3" s="6" t="n">
        <v>91</v>
      </c>
    </row>
    <row r="4" spans="1:5">
      <c r="A4" s="4" t="s">
        <v>311</v>
      </c>
      <c r="C4" s="6" t="n">
        <v>19</v>
      </c>
    </row>
    <row r="5" spans="1:5">
      <c r="A5" s="4" t="s">
        <v>548</v>
      </c>
    </row>
    <row r="6" spans="1:5">
      <c r="A6" s="3" t="s">
        <v>546</v>
      </c>
    </row>
    <row r="7" spans="1:5">
      <c r="A7" s="4" t="s">
        <v>549</v>
      </c>
      <c r="B7" s="6" t="n">
        <v>1</v>
      </c>
    </row>
    <row r="8" spans="1:5">
      <c r="A8" s="4" t="s">
        <v>547</v>
      </c>
      <c r="B8" s="6" t="n">
        <v>101</v>
      </c>
    </row>
    <row r="9" spans="1:5">
      <c r="A9" s="4" t="s">
        <v>311</v>
      </c>
      <c r="B9" s="6" t="n">
        <v>1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0T17:29:02Z</dcterms:created>
  <dcterms:modified xmlns:dcterms="http://purl.org/dc/terms/" xmlns:xsi="http://www.w3.org/2001/XMLSchema-instance" xsi:type="dcterms:W3CDTF">2020-03-10T17:29:02Z</dcterms:modified>
</cp:coreProperties>
</file>